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HEA MILLING AND MINING ASSETS" sheetId="9" state="visible" r:id="rId9"/>
    <sheet xmlns:r="http://schemas.openxmlformats.org/officeDocument/2006/relationships" name="PROPERTY, PLANT AND EQUIPMENT" sheetId="10" state="visible" r:id="rId10"/>
    <sheet xmlns:r="http://schemas.openxmlformats.org/officeDocument/2006/relationships" name="SENIOR SECURED PROMISSORY NOTE," sheetId="11" state="visible" r:id="rId11"/>
    <sheet xmlns:r="http://schemas.openxmlformats.org/officeDocument/2006/relationships" name="PROMISSORY NOTES PAYABLE - RELA" sheetId="12" state="visible" r:id="rId12"/>
    <sheet xmlns:r="http://schemas.openxmlformats.org/officeDocument/2006/relationships" name="CONVERTIBLE NOTES PAYABLE" sheetId="13" state="visible" r:id="rId13"/>
    <sheet xmlns:r="http://schemas.openxmlformats.org/officeDocument/2006/relationships" name="SHAREHOLDERS'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PLANT AND EQUIPMENT (" sheetId="19" state="visible" r:id="rId19"/>
    <sheet xmlns:r="http://schemas.openxmlformats.org/officeDocument/2006/relationships" name="SHAREHOLDERS' DEFICIT (Tables)" sheetId="20" state="visible" r:id="rId20"/>
    <sheet xmlns:r="http://schemas.openxmlformats.org/officeDocument/2006/relationships" name="INCOME TAXES (Tables)" sheetId="21" state="visible" r:id="rId21"/>
    <sheet xmlns:r="http://schemas.openxmlformats.org/officeDocument/2006/relationships" name="Nature Of Business (Details Nar"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HEA MILLING AND MINING ASSETS " sheetId="25" state="visible" r:id="rId25"/>
    <sheet xmlns:r="http://schemas.openxmlformats.org/officeDocument/2006/relationships" name="PROPERTY, PLANT AND EQUIPMENT26" sheetId="26" state="visible" r:id="rId26"/>
    <sheet xmlns:r="http://schemas.openxmlformats.org/officeDocument/2006/relationships" name="SENIOR SECURED PROMISSORY NOT27" sheetId="27" state="visible" r:id="rId27"/>
    <sheet xmlns:r="http://schemas.openxmlformats.org/officeDocument/2006/relationships" name="PROMISSORY NOTES PAYABLE - RE28" sheetId="28" state="visible" r:id="rId28"/>
    <sheet xmlns:r="http://schemas.openxmlformats.org/officeDocument/2006/relationships" name="CONVERTIBLE NOTES PAYABLE (Deta" sheetId="29" state="visible" r:id="rId29"/>
    <sheet xmlns:r="http://schemas.openxmlformats.org/officeDocument/2006/relationships" name="SHAREHOLDERS' DEFICIT (Details)" sheetId="30" state="visible" r:id="rId30"/>
    <sheet xmlns:r="http://schemas.openxmlformats.org/officeDocument/2006/relationships" name="SHAREHOLDERS' DEFICIT (Details " sheetId="31" state="visible" r:id="rId31"/>
    <sheet xmlns:r="http://schemas.openxmlformats.org/officeDocument/2006/relationships" name="SHAREHOLDERS' DEFICIT (Detail32" sheetId="32" state="visible" r:id="rId32"/>
    <sheet xmlns:r="http://schemas.openxmlformats.org/officeDocument/2006/relationships" name="SHAREHOLDERS' DEFICIT (Detail N" sheetId="33" state="visible" r:id="rId33"/>
    <sheet xmlns:r="http://schemas.openxmlformats.org/officeDocument/2006/relationships" name="COMMITMENTS AND CONTINGENCIES ("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69">
  <si>
    <t>Document and Entity Information - USD ($)</t>
  </si>
  <si>
    <t>12 Months Ended</t>
  </si>
  <si>
    <t>Dec. 31, 2017</t>
  </si>
  <si>
    <t>Jun. 06, 2018</t>
  </si>
  <si>
    <t>Document And Entity Information</t>
  </si>
  <si>
    <t>Entity Registrant Name</t>
  </si>
  <si>
    <t>Standard Metals Processing, Inc.</t>
  </si>
  <si>
    <t>Entity Central Index Key</t>
  </si>
  <si>
    <t>Document Type</t>
  </si>
  <si>
    <t>10-K</t>
  </si>
  <si>
    <t>Trading Symbol</t>
  </si>
  <si>
    <t>SMPR</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Prepaid expenses</t>
  </si>
  <si>
    <t>Assets held for Sale</t>
  </si>
  <si>
    <t>Total current assets</t>
  </si>
  <si>
    <t>Shea Mining and Milling Assets</t>
  </si>
  <si>
    <t>Property, plant and equipment:</t>
  </si>
  <si>
    <t>Machinery and equipment</t>
  </si>
  <si>
    <t>Construction in progress</t>
  </si>
  <si>
    <t>Property plant and equipment, gross</t>
  </si>
  <si>
    <t>Accumulated depreciation</t>
  </si>
  <si>
    <t>Net property, plant and equipment</t>
  </si>
  <si>
    <t>Total Assets</t>
  </si>
  <si>
    <t>Current liabilities:</t>
  </si>
  <si>
    <t>Senior secured convertible promissory note payable, related party</t>
  </si>
  <si>
    <t>Promissory notes payable - related party</t>
  </si>
  <si>
    <t>Convertible promissory note, net of Discount of $34,860 at December 31, 2017 and $0 at December 31, 2016.</t>
  </si>
  <si>
    <t>Accrual for settlement of lawsuits</t>
  </si>
  <si>
    <t>Due to Wits Basin Precious Minerals Inc.</t>
  </si>
  <si>
    <t>Accounts payable</t>
  </si>
  <si>
    <t>Accrued interest - Related party $871,317 and $678,466 at December 31, 2017 and December 31, 2016</t>
  </si>
  <si>
    <t>Accrued expenses</t>
  </si>
  <si>
    <t>Accounts payable to related party</t>
  </si>
  <si>
    <t>Total current liabilities</t>
  </si>
  <si>
    <t>Long-term debt</t>
  </si>
  <si>
    <t>Convertible promissory note, net of Discount of $47,507 at December 31, 2016.</t>
  </si>
  <si>
    <t xml:space="preserve"> </t>
  </si>
  <si>
    <t>Commitments and Contingencies (Note 9)</t>
  </si>
  <si>
    <t>Preferred stock, 50,000,000 shares authorized:</t>
  </si>
  <si>
    <t>Series A, $.001 par value, 10,000,000 and 10,000,000 shares issued and outstanding at December 31, 2017 and December 31, 2016, respectively</t>
  </si>
  <si>
    <t>Shareholders' deficit:</t>
  </si>
  <si>
    <t>Common stock, $0.001 par value, 500,000,000 shares authorized: 124,501,581 issued and 119,501,581 outstanding at December 31, 2017 and 121,492,869 issued and 116,492,869 outstanding at December 31, 2016, respectively</t>
  </si>
  <si>
    <t>Additional paid-in capital</t>
  </si>
  <si>
    <t>Accumulated deficit</t>
  </si>
  <si>
    <t>Total shareholders' deficit</t>
  </si>
  <si>
    <t>Total Liabilities and Shareholders' deficit</t>
  </si>
  <si>
    <t>CONSOLIDATED BALANCE SHEETS (Parenthetical) - USD ($)</t>
  </si>
  <si>
    <t>Debt Instrument, Unamortized Discount, Current</t>
  </si>
  <si>
    <t>Accrued interest - Related parties, Current</t>
  </si>
  <si>
    <t>Debt Instrument, Unamortized Discount, Noncurrent</t>
  </si>
  <si>
    <t>Common stock, par value</t>
  </si>
  <si>
    <t>Common stock, shares authorized</t>
  </si>
  <si>
    <t>Common stock, shares issued</t>
  </si>
  <si>
    <t>Common stock, shares outstanding</t>
  </si>
  <si>
    <t>Preferred Stock [Member]</t>
  </si>
  <si>
    <t>Temporary Equity, Shares Authorized</t>
  </si>
  <si>
    <t>Series Preferred Stock [Member]</t>
  </si>
  <si>
    <t>Preferred stock, par value</t>
  </si>
  <si>
    <t>$ .001</t>
  </si>
  <si>
    <t>Preferred stock, shares outstanding</t>
  </si>
  <si>
    <t>Preferred Stock, Shares Issued</t>
  </si>
  <si>
    <t>CONSOLIDATED STATEMENTS OF OPERATIONS - USD ($)</t>
  </si>
  <si>
    <t>Income Statement [Abstract]</t>
  </si>
  <si>
    <t>Revenues</t>
  </si>
  <si>
    <t>Operating expenses:</t>
  </si>
  <si>
    <t>General and administrative</t>
  </si>
  <si>
    <t>Total operating expenses</t>
  </si>
  <si>
    <t>Loss from operations</t>
  </si>
  <si>
    <t>Other income (expense):</t>
  </si>
  <si>
    <t>Other income</t>
  </si>
  <si>
    <t>Interest expense</t>
  </si>
  <si>
    <t>Amortization of debt discount</t>
  </si>
  <si>
    <t>Total other income (expense)</t>
  </si>
  <si>
    <t>Loss before income tax provision</t>
  </si>
  <si>
    <t>Income tax provision</t>
  </si>
  <si>
    <t>Net loss</t>
  </si>
  <si>
    <t>Basic net loss per common share</t>
  </si>
  <si>
    <t>Basic weighted average common shares outstanding</t>
  </si>
  <si>
    <t>CONSOLIDATED STATEMENTS OF SHAREHOLDERS' DEFICIT - USD ($)</t>
  </si>
  <si>
    <t>Common stock outstanding [Member]</t>
  </si>
  <si>
    <t>Additional paid-in capital [Member]</t>
  </si>
  <si>
    <t>Common Stock Issuable [Member]</t>
  </si>
  <si>
    <t>Accumulated deficit [Member]</t>
  </si>
  <si>
    <t>Total</t>
  </si>
  <si>
    <t>Balance at beginning at Dec. 31, 2015</t>
  </si>
  <si>
    <t>Balance at beginning, (in shares) at Dec. 31, 2015</t>
  </si>
  <si>
    <t>Stock issued for the conversion of Notes payable and accrued interest</t>
  </si>
  <si>
    <t>Stock issued for the conversion of Notes payable and accrued interest, (in shares)</t>
  </si>
  <si>
    <t>Common stock issued for cash received in prior year</t>
  </si>
  <si>
    <t>Common stock issued for cash received in prior year, (in shares)</t>
  </si>
  <si>
    <t>Conversion feature of convertible debt</t>
  </si>
  <si>
    <t>Stock issued for cash</t>
  </si>
  <si>
    <t>Stock issued for cash, (in shares)</t>
  </si>
  <si>
    <t>Warrants issued in settlement of lawsuit</t>
  </si>
  <si>
    <t>Balance at ending at Dec. 31, 2016</t>
  </si>
  <si>
    <t>Balance at ending, (in shares) at Dec. 31, 2016</t>
  </si>
  <si>
    <t>Balance at ending at Dec. 31, 2017</t>
  </si>
  <si>
    <t>Balance at ending, (in shares) at Dec. 31, 2017</t>
  </si>
  <si>
    <t>CONSOLIDATED STATEMENTS OF CASH FLOWS - USD ($)</t>
  </si>
  <si>
    <t>OPERATING ACTIVITIES:</t>
  </si>
  <si>
    <t>Adjustments to reconcile net loss to cash flows used in operating activities:</t>
  </si>
  <si>
    <t>Amortization of debt issuance costs</t>
  </si>
  <si>
    <t>Changes in operating assets and liabilities:</t>
  </si>
  <si>
    <t>Accounts payable related party</t>
  </si>
  <si>
    <t>Net cash used in operating activities</t>
  </si>
  <si>
    <t>INVESTING ACTIVITIES:</t>
  </si>
  <si>
    <t>Proceeds from the sale of assets</t>
  </si>
  <si>
    <t>Net cash provided by investing activities</t>
  </si>
  <si>
    <t>FINANCING ACTIVITIES:</t>
  </si>
  <si>
    <t>Cash received on common stock subscribed</t>
  </si>
  <si>
    <t>Cash proceeds from convertible promissory notes</t>
  </si>
  <si>
    <t>Net cash provided by financing activities</t>
  </si>
  <si>
    <t>INCREASE/(DECREASE) IN CASH AND CASH EQUIVALENTS</t>
  </si>
  <si>
    <t>CASH AND CASH EQUIVALENTS, beginning of period</t>
  </si>
  <si>
    <t>CASH AND CASH EQUIVALENTS, end of period</t>
  </si>
  <si>
    <t>Supplemental cash flow disclosures</t>
  </si>
  <si>
    <t>Cash paid for interest cost</t>
  </si>
  <si>
    <t>Income taxes paid</t>
  </si>
  <si>
    <t>Supplemental Disclosure of Non-Cash Investing and Financing Activities:</t>
  </si>
  <si>
    <t>Debt discount on convertible notes payable</t>
  </si>
  <si>
    <t>Common stock issued</t>
  </si>
  <si>
    <t>Conversions into common stock of convertible debt and accrued interest</t>
  </si>
  <si>
    <t>NATURE OF BUSINESS</t>
  </si>
  <si>
    <t>Nature Of Business [Abstract]</t>
  </si>
  <si>
    <t>NOTE
1 – NATURE OF BUSINESS Standard
Metals Processing, Inc. (“we,” “us,” “our,” “Standard Metals” or the “Company”)
is an exploration stage company, incorporated in Nevada having offices in Gadsden, Alabama and through its subsidiary, a property
in Tonopah, Nevada. Their business plan is to purchase equipment and build a facility on the Tonopah property to serve as a permitted
custom processing toll milling facility (which includes an analytical lab, pyrometallugir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 scale mineral processing facility to conduct
permitted processing toll milling activities and construction of the required additional buildings and well relocation necessary
for us to commence operations. Going
Concern The
accompanying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year ended December 31, 2017, the Company incurred losses
from operations of approximately $597,000. At December 31, 2017, the Company had an accumulated deficit of approximately $103,175,000
and a working capital deficit of approximately $9,738,000. These circumstances raise substantial doubt about the Company’s
ability to continue as a going concern. Our ability to continue as a going concern is dependent on our ability to raise the required
additional capital or debt financing to meet short and long-term operating requirements. During the year ended December 31, 2017,
the Company received net cash proceeds of approximately $160,000 from the convertible promissory notes payable, and an additional
$63,000 subsequent to year end.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si>
  <si>
    <t>SUMMARY OF SIGNIFICANT ACCOUNTING POLICIES</t>
  </si>
  <si>
    <t>Accounting Policies [Abstract]</t>
  </si>
  <si>
    <t>NOTE
2 – SUMMARY OF SIGNIFICANT ACCOUNTING POLICIES Principles
of Consolidation The
consolidated financial statements include the accounts of Standard Metals Processing, Inc., and its wholly owned subsidiaries
Tonopah Milling and Metals Group, Inc. and its wholly owned subsidiaries Tonopah Custom Processing, Inc., and Tonopah Resources,
Inc. All significant intercompany transactions, accounts and balances have been eliminated in consolidation. Cash
and Cash Equivalents We
maintain our cash in high-quality financial institutions. The balances, at times, may exceed federally insured limits. Property,
Plant and Equipment Property
and equipment are recorded at cost and depreciated, once placed in service, using the straight-line method over estimated useful
lives as follows:
Years
Machinery
and equipment 2-7
Vehicle 2 Maintenance
and repairs are charged to expense as incurred; major renewals and betterments are capitalized. As items of property or equipment
are sold or retired, the related cost and accumulated depreciation are removed from the accounts and any gain or loss is included
in operating income.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here were no impairment charges
during the years ended December 31, 2017 and December 31, 2016.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December 31, 2017, we have recorded no revenues from custom permitted processing toll milling. 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 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17 and 2016, the weighted average shares from stock options of 32,576,223 and 32,576,223, respectively and warrants
of 6,125,640 and 6,275,640, and number of equivalent shares of convertible notes payable 3,020,704 and 1,000,000 respectively
were excluded from the diluted weighted average common share calculation due to the antidilutive effect such shares would have
on net loss per common shar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7 and 2016.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0% to 21% effective January 1, 2018. The Company will continue to analyze the
provisions of the Tax Reform Law to assess the impact on the Company’s consolidated financial statements. 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As there have been no revenues
to date, the Company does not expect the adoption to have a material impact and no transition method will be necessary upon adoption. In
February 2016, the FASB issued ASU No. 2016-02, Leases During
the year ended December 31, 2017 and through June 8,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December 31, 2017,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t>
  </si>
  <si>
    <t>SHEA MILLING AND MINING ASSETS</t>
  </si>
  <si>
    <t>Acquisition Of Shea Milling And Mining Assets [Abstract]</t>
  </si>
  <si>
    <t>NOTE
3 – SHEA MILLING AND MINING ASSETS On
March 15, 2011, the Company entered into an exchange agreement by and between the Company, Shea Mining, Afignis, LLC, Leslie Lucas
Partners, LLC, Wits Basin Precious Minerals, Inc., (“Wits Basin”) and Alfred A. Rapetti (the “Shea Exchange
Agreement”) whereby the Company acquired certain assets from Shea Mining, which assets include those located in Tonopah
, mine dumps, a property lease and a contract agreement in exchange for 35,000,000 shares of our unregistered shares. In
connection with the Shea Exchange Agreement, the Company was also assigned the ownership of approximately a six square mile section
of mine dump material in Manhattan, Nevada (“Manhattan”). The Company has not disturbed, moved or processed any of
this material and currently has no intention to do so. During
the year ended December 31, 2015 Management analyzed the Shea Mining and Milling assets and determined that all the acquired assets
except for the Tonopah land and water rights were fully impaired and recorded an impairment reducing the net carrying value of
the Miller’s Landing assets to $2,108,300. The
Company has made some preparations including grading the land, installing fences and drilling various wells for future operations.
The Company plans to resume preparing the Tonopah property site for the construction of a permitted custom processing toll milling
facility and will work with contractors for the 21,875 square foot building and servicing the various wells. The
Company does not conduct any mining activity.</t>
  </si>
  <si>
    <t>PROPERTY, PLANT AND EQUIPMENT</t>
  </si>
  <si>
    <t xml:space="preserve">NOTE
4 – PROPERTY, PLANT AND EQUIPMENT Components
of our property, plant and equipment are as follows:
December 31,
2017 2016
Machinery
and equipment $ 21,000 $ 21,000
Construction in
Progress 1,775,224 1,775,224
Less
accumulated depreciation (21,000 ) (21,000 )
$ 1,775,224 $ 1,775,224 </t>
  </si>
  <si>
    <t>SENIOR SECURED PROMISSORY NOTE, RELATED PARTY</t>
  </si>
  <si>
    <t>Senior Secured Promissory Note Related Party</t>
  </si>
  <si>
    <t>NOTE
5 – Senior Secured Promissory Note, related party On
October 10, 2013, a Senior Secured Convertible Promissory Note for up to $2,500,000 was issued to Pure Path Capital Management
Company, LLC (“Pure Path”) pursuant to a Settlement and Release Agreement. The note had an original principal balance
of $1,933,345, with a maturity date of April 10, 2015, and bears interest at 8% per annum. The settlement agreement included the
issuance to Pure Path of 27,000,000 of the Company’s common shares, resulting in Pure Path becoming a related party. Upon
an event of default additional interest will accrue at the rate equal to the lesser of (i) 15% per annum in
addition to the Interest Rate or (ii) the highest rate permitted by applicable law, per annum (the “Default Rate”).
The Company has obtained a waiver on the default rate interest, allowing the 8% interest rate to remain in effect during the default
on the note. The Note is securitized by any and all of Borrower’s tangible or intangible assets, already acquired or hereinafter
acquired, including but not limited to: machinery, inventory, accounts receivable, cash, computers, hardware, mineral rights,
etc. On
April 11, 2016 the Company and Pure Path executed an addendum removing Pure Path’s ability to convert its note into shares
of Series B Preferred Stock (Note 8). The
outstanding principal balance on the note was $2,229,187 as of both December 31, 2017 and 2016, with related accrued interest
of $768,982 and $582,264, respectively.</t>
  </si>
  <si>
    <t>PROMISSORY NOTES PAYABLE - RELATED PARTY</t>
  </si>
  <si>
    <t>Due to Related Parties, Current [Abstract]</t>
  </si>
  <si>
    <t>NOTE
6 – PROMISSORY NOTES PAYABLE - RELATED PARTY On
February 11, 2015, the Company issued an unsecured promissory note (the “Note”) to Tina Gregerson Family
Properties, LLC, an entity controlled by a former director of the Company. The Note for up to $750,000, was provided in
tranches. Maturity of each tranche is one year from the date of receipt. Under the terms of the Note, the Company received
$200,000 on February 11, 2015, $48,000 on February 13, 2015, $50,000 on April 13, 2015, $150,000 on July 31, 2015, $2,500 on
October 20, 2015, $12,000 on October 29, 2015 and $15,000 on November 4, 2015. Interest accrues at 8% per annum on each
tranche. Accrued interest was $871,317 and $678,466 as of December 31, 2017 and 2016, respectively.</t>
  </si>
  <si>
    <t>CONVERTIBLE NOTES PAYABLE</t>
  </si>
  <si>
    <t>Debt Disclosure [Abstract]</t>
  </si>
  <si>
    <t>NOTE
7 – CONVERTIBLE NOTES PAYABLE On
December 29, 2017, the Company received cash proceeds of $4,756, and on January 22, 2018, the Company issued a convertible promissory
note in exchange for the cash proceeds. The convertible promissory note accrues interest at 6% per annum and is due one year from
the date of funding. The note is convertible into shares of common stock at $0.025 per share,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December 26, 2017, the Company received cash proceeds of $5,000, and on January 24, 2018, the Company issued a convertible promissory
note in exchange for the cash proceeds. The convertible promissory note accrues interest at 6% per annum and is due one year from
the date of funding. The note is convertible into shares of common stock at $0.025 per share,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October 17, 2017, the Company received cash proceeds of $10,000, and on January 24, 2018, the Company issued a convertible promissory
note in exchange for the cash proceeds. The convertible promissory note accrues interest at 6% per annum and is due one year from
the date of funding. The note is convertible into shares of common stock at $0.05 per share,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August 22, 2017, the Company received cash proceeds of $10,000, and on February 7, 2018, the Company issued a convertible promissory
note in exchange for the cash proceeds. The convertible promissory note accrues interest at 6% per annum and is due one year from
the date of funding. The note is convertible into shares of common stock at $0.08 per share, with no adjustments to the conversion
price. The conversion feature meets the definition of conventional convertible debt and therefore qualifies for the scope exception
in Accounting Standards Codification (“ASC”) 815-10-15-74(a) and would not be bifurcated and accounted for separately
as a derivative liability. The Company analyzed the conversion feature under ASC 470-20, “ Debt with conversion and other
options On
June 22, 2017, the Company received cash proceeds of $10,000, and on January 24, 2018, the Company issued a convertible promissory
note in exchange for the cash proceeds. The convertible promissory note accrues interest at 6% per annum and is due one year from
the date of funding. The note is convertible into shares of common stock at $0.06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Company analyzed
the conversion feature under ASC 470-20, and based on the market price of the common stock of the Company on the date of funding
as compared to the conversion price, determined there was a $4,000 beneficial conversion feature to recognize, which will be amortized
over the term of the note using the effective interest method. Amortization expense of $2,000 was recognized in the year ended
December 31, 2017. On
March 14, 2017, the Company received cash proceeds of $60,000, and on April 18, 2017, the Company issued a convertible promissory
note in exchange for the cash proceeds. The promissory note accrues interest at 6% per annum and is due one year from the date
of issuance. The note is convertible into shares of common stock at $0.075 per share, with no adjustments to the conversion price.
The conversion feature meets the definition of conventional convertible debt and therefore qualifies for the scope exception in
ASC 815-10-15-74(a) and would not be bifurcated and accounted for separately as a derivative liability. The Company analyzed the
conversion feature under ASC 470-20 and based on the market price of the common stock of the Company on the date of funding as
compared to the conversion price, determined there was no beneficial conversion feature to recognize. On
February 15, 2017 and March 1, 2017, the Company issued convertible promissory notes in the aggregate principal amount of $60,000.
The notes are due one year after issuance, accrue interest at 6% per annum and are convertible into shares of common stock at
a price of $0.02 per share. The Company then analyzed the conversion under ASC 470-20 Debt with conversion and other options
The
Company issued a convertible promissory note in the principal amount of $65,000 effective on November 28, 2016. The note is due
one year after issuance, accrues interest at 6% per annum and is convertible into shares of common stock at a price of $0.06 per
share. The Company analyzed the conversion under ASC 470-20 Debt with conversion and other options On
December 28, 2016 the convertible promissory notes payable totaling $65,000 and accrued interest of $353 were converted into 3,262,838
shares of restricted common stock. The
Company issued a convertible promissory note in the principal amount of $60,000 on August 1, 2016. The note is due two years after
issuance, accrues interest at 8% per annum and is convertible into shares of common stock at a price of $0.06 per share. The Company
analyzed the conversion under ASC 470-20 Debt with conversion and other options Between
January 22, 2016 and March 31, 2016, the Company issued Convertible Promissory Notes totaling $160,000. The Convertible promissory
notes accrue interest at 8% and mature 2 years from the date of issue. At the option of the holder the Convertible Promissory
Notes convert into shares of the Company’s Common Stock. The $55,000 convertible promissory note was convertible at $0.021
per share based on the ninety day VWAP ending on the date of funding, the $30,000 convertible promissory note was convertible
at $0.05 per share based on the ninety day VWAP ending on the date of funding, and the $75,000 convertible promissory note was
convertible at $0.05 per share based on a fifty percent discount to the closing sale price on the last trading day immediately
preceding the issue date. The Company analyzed the conversion under ASC 470-20 Debt with conversion and other options On
July 22, 2016 the convertible promissory notes payable totaling $160,000 and accrued interest of $4,919 were converted into 4,879,067
shares of restricted common stock, with the remaining debt discount immediately amortized. In
the year ended December 31, 2011, the Company issued 3 separate Convertible promissory notes totaling $175,000, with an interest
rate of 6%, and are convertible at $0.50 per share. As of December 31, 2017, all of these Notes are past due, and the original
terms apply in the default period. Accrued interest on these notes totaled $68,165 and $57,665 at December 31, 2017 and 2016,
respectively.</t>
  </si>
  <si>
    <t>SHAREHOLDERS' DEFICIT</t>
  </si>
  <si>
    <t>Stockholders' Equity Note [Abstract]</t>
  </si>
  <si>
    <t>NOTE
8 – SHAREHOLDERS’ DEFICIT Preferred
Stock Series
A Preferred Stock Attributes
of Series A Preferred Stock include but are not limited to the following: Distribution
in Liquidation The
Series A Preferred Stock has a liquidation preference of $10,000,000, payable only upon certain liquidity events or upon achievement
of a market value of our equity equaling $200,000,000 or more. Upon any liquidation, dissolution or winding up of the Company,
and after paying or adequately providing for the payment of all its obligations, the remainder of the assets of the Company shall
be distributed, either in cash or in kind, first pro rata to the holders of the Series A Preferred Stock in an amount equal to
the Liquidation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Upon the occurrence of any Liquidation Event (as defined below), each
holder of Series A Preferred Stock will receive a payment equal to the Original Issue Price for each share of Series A Preferred
Stock held by such holder (the “Liquidation Value”). A “Liquidation Event” will have occurred when:
● The Company has
an average market capitalization (calculated by adding the value of all outstanding shares of Common Stock valued at the Company’s
closing sale price on the OTCQB or other applicable bulletin board or exchange, plus the value of the outstanding Series A
Preferred Stock at the Original Issues Price per share) of $200,000,000 or more over any 90 day period. The holders of the
Series A Preferred Stock would have the right, for 30 days after the end of such qualifying 90 day measurement period, to
require the Company to purchase the Series A Preferred Stock for an amount equal to the Liquidation Value.
● Any Liquidity Event
in which the Company receives proceeds of $50,000,000 or more. For purposes hereof, a “Liquidity Event” means
any (a) liquidation, dissolution or winding up of the Company; (b) acquisition of the Company by means of any transaction
or series of related transactions (including, without limitation, any reorganization, merger, share exchange, share purchase
or consolidation) provided that the applicable transaction shall not be deemed a liquidation unless the Company’s stockholders
constituted immediately prior to such transaction hold less than 50% of the voting power of the surviving or acquiring entity;
or (c) the sale, lease, transfer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mpany.
The Liquidation Notice shall state (i) the anticipated payment date, and (ii) the total Liquidation Value available for distribution
to Series A Preferred Stock shareholders upon the occurrence of the Liquidation Event. Redemption The
Series A Preferred Stock may be redeemed in whole or in part as determined by a resolution of the Board of Directors at any time,
at a price equal to the Liquidation Value. Voting
Rights Shares
of Series A Preferred Stock shall have no rights to vote on any matter submitted to a vote of shareholders, except as required
by law, in which case each share of Series A Preferred Stock shall be entitled to one vote. Conversion
Rights Holders
of Series A Preferred Stock will have no right to convert such shares into any other equity securities of the Company. Agreement
with Holder of Series A Preferred Stock Simultaneous
with the Shea Exchange Agreement (Note 3), Wits Basin exchanged 19,713,544 shares of the Company’s common stock it held
for 10,000,000 shares ($.001 par value each) of “Series A Preferred Stock” with an original issue price of $1.00 per
share. The Company executed an Agreement with Wits to exchange these preferred shares for shares of common stock. The
Company entered into an Agreement on July 29, 2016 with the holder of the Series A Preferred Stock, Wits Basin and Wits Basins’
secured creditor regarding exchange options for the Series A Preferred Stock. Under the terms of the Agreement, upon the occurrence
of a Triggering Event (as defined below), the holders of the Preferred Stock will receive the corresponding compensation, the
“Triggering Events” and their corresponding compensation are set forth below: Liquidation
Rights, Stated Value and Redemption. The
Series A Preferred Stock has a stated value of $10,000,000 (referred to herein as “Stated Value”),
payable only upon certain events. (a) Upon
any liquidation, dissolution or winding up of the Company, and after paying or adequately providing for the payment of all its
obligations, the remainder of the assets of the Company shall be distributed, either in cash or in kind, first pro rata to the
holders of the Series A Preferred Stock in an amount equal to the Stated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b) Upon
the occurrence of a Triggering Event (as defined below), the holders of the Preferred Stock will receive the corresponding compensation.
The “Triggering Events” and their corresponding compensation are set forth below:
(1) If either of the
following occur: (i) the
Company receives proceeds of $10,000,000 or more in a cash offering; or (ii) the
Company’s Common Stock trades at $3.00 or more (with proportionate adjustments for stock splits) for 90 consecutive trading
days; then
all of the 10,000,000 shares of the Preferred Stock will be exchanged for 5,000,000 shares of Common Stock.
(2) If the Company has
an average market capitalization (calculated by adding the value of all outstanding shares of Common Stock valued at the Company’s
closing sale price on the Over the Counter Markets (or other applicable exchange) (the “Market”) of $200,000,000
or more over any consecutive 95 day period following the effective date of this agreement and the effective date of any required
duly authorized amendment to the Standard’s Articles of Incorporation, the terms of the Preferred Stock and the subsequent
consent of the holder’s secured creditor to the final form and terms of such amendment, and items (1)(i) or (1)(ii)
of Section (b) have not been met, then the Company has the right to: (i) issue
the number of shares of Common Stock equal to the Stated Value using the average closing sale price of the Common Stock on the
Over the Counter Markets of the prior 15 trading days from the date of the notice. The Company will provide 10 days’ prior
written notice to the holder and any known secured party of such holder of the Series A Stock of its intention to proceed with
this option; or (ii) issue
a portion of the Stated Value in shares of Common Stock based on the valuation formula in 3(b)(2)(A) and pay the remaining Stated
Value in cash. If
this above section is triggered, the Company has three years to choose option (i) or (ii) and pay the Stated Value. The Company
has 60 days from the date of notice of its election to pay under either (i) or (ii). Upon payment of the Stated Value, the Series
A Shares will be retired. If
the above section is triggered and the Company fails to pay the Stated Value within the three year time frame, the Company will
take all necessary action to return the Series A Preferred Shares in their original form (containing all original terms and conditions)
to the holder with the exception that the Stated Value will be increased to $10,100,000 upon delivery and the Company will lose
the exchange options provided in Section (3)(b). The
previous terms of the Series A Preferred Stock would have required the Company to make a payment of $10,000,000 upon the Company
having an average market capitalization of $200,000,000. This Agreement gives the Company additional payment options and allows
for the payment to be made completely or partially in common shares, depending on the Triggering Event. The
Company issued five million shares of restricted common stock on April 1, 2016 that are being held in escrow pending a Series
A Preferred Stock Triggering Event. Series B
Preferred Stock There
are no shares of Series B Preferred Stock issued and outstanding. The class of stock has been retired. On
April 11, 2016 the Company and Pure Path, a related party, executed an addendum to their Senior Secured Convertible Promissory
Note (Note 6) removing Pure Path’s ability to convert its note into shares of Series B Preferred Stock. Subsequently, the
Company retired and cancelled the entire class of Series B Preferred Stock.. Common
Stock Common
Stock issued on conversion of notes payable On
July 22, 2016 three convertible promissory notes payable totaling $160,000 and accrued interest of $4,919 were converted into
4,879,067 shares of restricted common stock. On
December 28, 2016 a convertible promissory note payable totaling $65,000 and accrued interest of $353 were converted into 3,262,838
shares of restricted common stock. Sale
of Common Stock On
August 17, 2016 the company received a subscription agreement and $20,000 for 275,028 shares of the Company common stock. Option
Grants 2014
Option Plan By
Board Resolution effective January 27, 2014, the Company adopted a 2014 Stock Incentive Plan (the “Plan”) to compensate
employees and consulting groups in their efforts to enhance the long-term shareholder value of the Company. Pursuant to the Plan,
selected persons are offered opportunities to participate in the Company’s growth and success and are encouraged to acquire
and maintain stock ownership in the Company. The Plan grants options to purchase shares of the Company’s common stock vesting
at dates beginning on the date of grant and issuable at chronological or performance increments. The Plan Administrator may also
grandfather in existing options granted during 2013. The shareholders approved the 2014 Plan at the 2014 annual meeting. Under
administration by the Compensation Committee (the “Plan Administrator”), a maximum of 75,000,000 shares of common
stock are available for issuance under the Plan, subject to adjustment from time to time. Awards may be granted under the Plan
to officers, directors, employees and consultants of the Company and as the Plan Administrator selects. The Plan Administrator
is authorized, in its sole discretion, to issue options as incentive stock options, which shall be appropriately designated. The
term of each option to purchase common stock of the Company is established by the Plan Administrator or, if not so established,
is 10 years from the grant date. The
Plan Administrator establishes the time at which each option shall vest and become exercisable. If not established in the instrument
evidencing the option, the option shall vest and become exercisable according to the following schedule: (i) after one year of
the participant’s continuous employment or service with the company or its related corporations, one quarter of the total
options will be vested and exercisable; (ii) after each additional six-month period of continuous service completed thereafter,
an additional one eighth of the total options will be vested and exercisable; and (iii) after four years, 100% of the options
will be vested and exercisable. Under the terms of the Plan, the exercise price for shares shall be paid in cash or check to the
Company unless the Plan Administrator determines otherwise. The
Plan Administrator shall determine whether the options will continue to be exercisable, and the terms and conditions of such exercise,
if a participant ceases to be employed or provide services to the Company. If not so established in the instrument evidencing
such options, any portion of an option that is not vested and exercisable on the date of termination of the participant’s
employment or service relationship (the “Employment Termination Date”) shall expire on such date. Any portion of an
option that is vested and exercisable on the Employment Termination Date shall expire upon the earliest to occur of: (i) if the
participant’s Employment Termination Date occurs by reason of retirement, disability or death, the one-year anniversary
of such Employment Termination Date; (ii) if the participant’s Employment Termination Date occurs for reasons other than
cause, retirement, disability or death, the three-month anniversary of such Employment Termination Date; or (iii) the last day
of the option term. Notwithstanding the foregoing, if the participant dies after the Employment Termination Date while the Option
is otherwise exercisable, the portion of the option that is vested and exercisable on such Employment Termination Date shall expire
upon the earlier to occur of: (a) the last day of the option term; or (b) the first anniversary of the date of death, unless the
Plan Administrator determines otherwise. If
a participant is terminated for cause, the options shall automatically expire at the time the Company first notifies the participant
of the termination. If a participant’s employment is suspended pending investigation of whether they will be terminated
for cause, the participant’s rights under any option shall be suspended during the period of investigation. Awards granted
under the Plan may not be assigned, except, to the extent permitted by Section 422 of the Internal Revenue Code (the “IRC”),
and the Plan Administrator may permit such assignment, transfer and exercisability, and may permit a participant to designate
a beneficiary who may exercise the award or receive compensation under the award after the participant’s death. Any award
permitted to be assigned shall be subject to the terms and conditions contained in the instrument evidencing the award. The
Plan may only be amended by the Company’s Board of Directors, as it deems advisable. Shareholder approval shall be required
for any amendment to the extent required for compliance with Section 422 of the IRC, as amended or any applicable law or regulation.
The Board may suspend or terminate the Plan at any time. Incentive stock options may not be granted more than 10 years after the
later of the Plan’s adoption by the Board or the adoption by the Board of any amendment to the Plan that constitutes adoption
of a new plan for the purpose of Section 422 of the IRC. Participants who are residents of California shall be subject to additional
terms and conditions until the Common Stock becomes a publicly traded security, under the California Securities Code. On
January 16, 2015 the Company’s Chief Operating Officer was granted 2,250,000 options under the 2014 Plan with an exercise
price of $1.15 per share for a term of seven years. The options shall vest and become exercisable as follows: (i) 750,000 shall
vest on the Date of Grant; (ii) 187,500 shall vest on each of the following dates: April 1, 2015, July 1, 2015, October 1, 2015,
January 1, 2016, April 1, 2016, July 1, 2016, October 1, 2016 and January 1, 2017. On March 27, 2015 the Company executed an addendum
to the Chief Operating Officer’s employment agreement wherein he agreed to take on additional responsibilities. As consideration,
the Company issued an additional 7,000,000 options under the 2014 Plan with an exercise price of $1.00 for a term of seven years.
The 7,000,000 options vested in full on grant. The
following tables summarize information about the Company’s stock options:
Number of Weighted
Options outstanding - December
31, 2015 35,076,223 $ 0.99
Granted — —
Canceled or expired (2,500,000 ) 0.88
Exercised — —
Options outstanding
–December 31, 2016 32,576,223 $ 0.98
Granted — —
Canceled or expired — —
Exercised — —
Options outstanding
–December 31, 2017 32,576,223 $ 0.98 There
are no unvested options as of December 31, 2017. The
following tables summarize information about stock options outstanding and exercisable:
Options Outstanding and
Exercisable at December 31, 2017
Range of Number Weighted Weighted Aggregate
$0.40 to
$0.60 5,276,223 2.9 years $ 0.46 $ —
$0.61 to $1.00 9,800,000 2.7 years $ 0.67 $ —
$1.01 to $1.50 14,500,000 2.8 years $ 1.25 $ —
$1.51 to $2.25 3,000,000 3.3
years $ 1.63 $ —
$0.40
to $2.25 32,576,223 2.9
years $ 0.98 $ —
Options Outstanding
and Exercisable at December 31, 2016
Range of Number Weighted Weighted Aggregate
$0.40 to
$0.60 5,276,223 3.9 years $ 0.46 $ —
$0.61 to $1.00 9,800,000 3.7 years $ 0.67 $ —
$1.01 to $1.50 14,500,000 3.8 years $ 1.25 $ —
$1.51 to $2.25 3,000,000 4.3
years $ 1.63 $ —
$0.40
to $2.25 32,576,223 3.9
years $ 0.98 $ —
(1) The
aggregate intrinsic value in the table represents the difference between the closing stock price on December 31, 2017 and
2016 and the exercise price, multiplied by the number of in-the-money options that would have been received by the option
holders had all option holders exercised their options on December 31, 2017 and 2016. Common
Stock Purchase Warrants For
warrants granted to non-employees in exchange for services, the Company recorded the fair value of the equity instrument using
the Black-Scholes pricing model unless the value of the services is more reliably measurable. The
Company and Wits Basin (Note 3) executed a Settlement Agreement on January 22, 2016 (Note 9). Pursuant to the terms of the Settlement
Agreement, the Company issued 630,000 warrants to purchase common stock at an exercise price of $0.70 and 630,000 warrants at
an exercise price of $0.30 to investors of Wits Basin. The warrants are exercisable until December 31, 2018. The
following table summarizes information about the Company’s stock purchase warrants outstanding at December 31, 2017 and
December 31, 2016:
Number Weighted Range Weighted
Outstanding at December 31,
2015 5,015,640 $ 0.88 $ 0.20 –
2.00 4.4
years
Granted 1,260,000 $ 2.00 $ 0.30 – 1.25
Cancelled or expired — — —
Exercised — $ — $ —
Outstanding at December 31, 2016 6,275,640 $ 0.86 $ 0.20 – 2.00 3.2 years
Granted —
Cancelled or expired (150,000 ) $ 2.00 $ 2.00
Exercised —
Outstanding at
December 31, 2017 6,125,640 $ 0.77 $ 0.20
– 1.23
Warrants exercisable
at December 31, 2017 6,125,640 The
aggregate intrinsic value of the 6,125,640 and 6,275,640 outstanding and exercisable warrants at December 31, 2017 and 2016 was
$0. The intrinsic value is the difference between the closing stock price on December 31, 2017 and 2016 and the exercise price,
multiplied by the number of in-the-money warrants had all warrant holders exercised their warrants on December 31, 2017 and 2016.</t>
  </si>
  <si>
    <t>COMMITMENTS AND CONTINGENCIES</t>
  </si>
  <si>
    <t>Commitments and Contingencies Disclosure [Abstract]</t>
  </si>
  <si>
    <t>NOTE
9 – COMMITMENTS AND CONTINGENCIES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Standard Metals Processing, Inc. intends to
continue to vigorously defend against claims by Steven E. Flechner. On August 12, 2015 the United Stated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in good faith anticipation of a settlement did not appeal the
judgment and therefore, the Company’s notice of appeal was dismissed on November 17, 2015. This judgment is now non-appealable. Midwest
Investment Partners, LLC v. Standard Metals Processing, Inc. On
March 17, 2014, Midwest Investment Partners, LLC filed suit against Standard Metals Processing, Inc. in Vanderburgh County
Superior Court, Vanderburgh, Indiana, United States District Court for the Southern
District of Indiana, Evansville Division Wits
Basin Precious Minerals, Inc., Lee Levine, Michael Lepore, Mark McLain, Morton Waldman, Allan Staller, Thomas McAdam, Arthur Brown,
DJ Sikka, and Bryan Reichel v. Standard Metals Processing, Inc. f/k/a Standard Gold, Inc., Nevada Corporation On
September 10, 2014, Wits Basin Precious Minerals, Inc. filed suit against Standard Metals Processing, Inc. in the United States
District Court for the District of Nevada asserting breach of contract, anticipatory breach of contract and equitable relief.
On October 16, 2014, Wits Basin filed an Amended Complaint, adding new parties and alleging that Standard Metals had refused to
allow it to exercise its option to purchase shares granted to it pursuant to an Exchange Agreement, dated March 15, 2011, so that
Wits Basin could obtain shares to meet its requirements under private option agreements it had entered into with option holders,
allowing those option holders certain rights, options and warrants to purchase stock in Standard Metals. On November 5, 2014,
Standard Metals filed a Second Motion to Dismiss Wits Basin et al.’s Amended Complaint. On March 13, 2015, the Court issued
an Order granting in part and denying in part Standard Metals’ Motion to Dismiss the action. The Court dismissed with prejudice
Wits Basin et al.’s claims of breach of contract and anticipatory repudiation of the contract. However, the Court allowed
Wits Basin et al’s claim against Standard Metals of interference with contract to go forward. The Company and Wits Basin
executed a Settlement Agreement on January 22, 2016. Pursuant to the terms of the Settlement Agreement, the Company issued 630,000
warrants to purchase common stock at an exercise price of $0.70 and 630,000 warrants at an exercise price of $0.30 to investors
of Wits Basin. The warrants are exercisable until December 31, 2018. The Company will also pay $14,665 in plaintiffs’ legal
fees. As of December 31, 2017, $8,350 of the attorneys’ fees have been paid and all warrants have been issued.</t>
  </si>
  <si>
    <t>INCOME TAXES</t>
  </si>
  <si>
    <t>Income Tax Disclosure [Abstract]</t>
  </si>
  <si>
    <t>NOTE
10 - INCOME TAXES The
components of income tax expense for the years ended December 31, 2017 and 2016 consist of the following:
2017 2016
Current tax provision $ — $ —
Deferred
tax benefit (203,000 ) (321,000 )
Valuation
allowance 203,000 321,000
Total
income tax provision $ — $ — Reconciliations
between the statutory rate and the effective tax rate for the years ended December 31, 2017 and 2016 consist as follows:
2017 2016
Federal
statutory tax rate (34.0 )% (34.0 )%
State taxes, net
of federal benefit 0 % 0 %
Permanent differences — — %
Valuation
allowance 34 % 34 %
Effective
tax rate — — Significant
components of the Company’s deferred tax assets as of December 31, 2017 and 2016 are summarized below. The calculations
presented below at December 31, 2017 reflect the new U.S. federal statutory corporate tax rate of 21% effective January 1, 2018
(see Note 2).
2017 2016
Deferred tax assets:
Net
operating loss carryforwards $ 7,133,000 $ 11,299,000
Impairment of assets 6,941,000 11,310,000
Stock
based compensation 2,228,000 3,607,000
Loss
on settlement of debt 32,000 51,000
Total deferred tax
asset 16,334,000 26,267,000
Valuation
allowance (16,334,000 ) (26,267,000 )
$ — $ — As
of December 31, 2017, the Company had approximately $33,969,000 of federal net operating loss carry forwards. These carry forwards,
if not used, will begin to expire in 2028. Future utilization of their net operating loss carry forwards is subject to certain
limitations under Section 382 of the Internal Revenue Code. The Company believes that the issuance of their common stock in exchange
for the Shea Mining and Milling properties in March of 2011 resulted in an “ownership change” under the rules and
regulations of Section 382. Accordingly, the Company’s ability to utilize their net operating losses generated prior to
this date is limited to approximately $1,000,000 annually. As
of December 31, 2017, we do not believe any of our net operating loss carry forward consists of deductions generated by the exercise
of warrants or options to purchase our stock. In the future, the stock options referenced in the above table of deferred tax items
may be exercised and we may receive a tax deduction.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decreased by $9,933,000
in the year ended December 31, 2017, $10,089,000 of which related to the decrease in the expected future tax rate as a result
of the Tax Reform Law. 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t>
  </si>
  <si>
    <t>SUBSEQUENT EVENTS</t>
  </si>
  <si>
    <t>Subsequent Events [Abstract]</t>
  </si>
  <si>
    <t>NOTE
11 – SUBSEQUENT EVENTS In
January 2018 the Company issued three convertible promissory notes in the principal amounts of $8,000, $40,000 and $15,000. The
notes are due one year after issuance, accrues interest at 6% per annum and is convertible into shares of common stock at a price
of $0.05 per share. On
January 29, 2018 six of the convertible promissory notes payable totaling principal of $144,796 and accrued interest of $3,385
were converted into 2,693,978 shares of restricted common stock, at conversion prices ranging from $0.025 to $0.075.</t>
  </si>
  <si>
    <t>SUMMARY OF SIGNIFICANT ACCOUNTING POLICIES (Policies)</t>
  </si>
  <si>
    <t>Principles of Consolidation</t>
  </si>
  <si>
    <t xml:space="preserve">Principles
of Consolidation The
consolidated financial statements include the accounts of Standard Metals Processing, Inc., and its wholly owned subsidiaries
Tonopah Milling and Metals Group, Inc. and its wholly owned subsidiaries Tonopah Custom Processing, Inc., and Tonopah Resources,
Inc. All significant intercompany transactions, accounts and balances have been eliminated in consolidation. </t>
  </si>
  <si>
    <t>Cash and Cash Equivalents</t>
  </si>
  <si>
    <t>Cash
and Cash Equivalents We
maintain our cash in high-quality financial institutions. The balances, at times, may exceed federally insured limits.</t>
  </si>
  <si>
    <t>Property, Plant and Equipment</t>
  </si>
  <si>
    <t>Property,
Plant and Equipment Property
and equipment are recorded at cost and depreciated, once placed in service, using the straight-line method over estimated useful
lives as follows:
Years
Machinery
and equipment 2-7
Vehicle 2 Maintenance
and repairs are charged to expense as incurred; major renewals and betterments are capitalized. As items of property or equipment
are sold or retired, the related cost and accumulated depreciation are removed from the accounts and any gain or loss is included
in operating income.</t>
  </si>
  <si>
    <t>Long-Lived Assets</t>
  </si>
  <si>
    <t>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here were no impairment charges
during the years ended December 31, 2017 and December 31, 2016.</t>
  </si>
  <si>
    <t>Use of Estimates</t>
  </si>
  <si>
    <t>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Deferred Revenue</t>
  </si>
  <si>
    <t>Revenue
Recognition and Deferred Revenue As
of December 31, 2017, we have recorded no revenues from custom permitted processing toll milling.</t>
  </si>
  <si>
    <t>Financial Instruments</t>
  </si>
  <si>
    <t>Financial
Instruments The
carrying amounts for all financial instruments approximates fair value. The carrying amounts for cash, accounts payable and accrued
liabilities approximated fair value because of the short maturity of these instruments. The fair value of short-term debt approximated
the carrying amounts based upon the expected borrowing rate for debt with similar remaining maturities and comparable risk.</t>
  </si>
  <si>
    <t>Loss per Common Share</t>
  </si>
  <si>
    <t>Loss
per Common Share Basic
earnings (loss) per common share is computed by dividing net loss applicable to common shareholders by the weighted average number
of common shares outstanding during the periods presented. Diluted earning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December 31, 2017 and 2016, the weighted average shares from stock options of 32,576,223 and 32,576,223, respectively and warrants
of 6,125,640 and 6,275,640, and number of equivalent shares of convertible notes payable 3,020,704 and 1,000,000 respectively
were excluded from the diluted weighted average common share calculation due to the antidilutive effect such shares would have
on net loss per common share.</t>
  </si>
  <si>
    <t>Income Taxes</t>
  </si>
  <si>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7 and 2016.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0% to 21% effective January 1, 2018. The Company will continue to analyze the
provisions of the Tax Reform Law to assess the impact on the Company’s consolidated financial statements.</t>
  </si>
  <si>
    <t>Recent Accounting Standards</t>
  </si>
  <si>
    <t>Recent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As there have been no revenues
to date, the Company does not expect the adoption to have a material impact and no transition method will be necessary upon adoption. In
February 2016, the FASB issued ASU No. 2016-02, Leases During
the year ended December 31, 2017 and through June 8, 2018,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Management's Evaluation of Subsequent Events</t>
  </si>
  <si>
    <t>Management’s
Evaluation of Subsequent Events The
Company evaluates events that have occurred after the balance sheet date of December 31, 2017,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t>
  </si>
  <si>
    <t>PROPERTY, PLANT AND EQUIPMENT (Tables)</t>
  </si>
  <si>
    <t>Components of Property Plant and Equipment</t>
  </si>
  <si>
    <t>Components
of our property, plant and equipment are as follows:
December 31,
2017 2016
Machinery
and equipment $ 21,000 $ 21,000
Construction in
Progress 1,775,224 1,775,224
Less
accumulated depreciation (21,000 ) (21,000 )
$ 1,775,224 $ 1,775,224</t>
  </si>
  <si>
    <t>SHAREHOLDERS' DEFICIT (Tables)</t>
  </si>
  <si>
    <t>Schedule of stock options activity</t>
  </si>
  <si>
    <t xml:space="preserve">The
following tables summarize information about the Company’s stock options:
Number of Weighted
Options outstanding - December
31, 2015 35,076,223 $ 0.99
Granted — —
Canceled or expired (2,500,000 ) 0.88
Exercised — —
Options outstanding
–December 31, 2016 32,576,223 $ 0.98
Granted — —
Canceled or expired — —
Exercised — —
Options outstanding
–December 31, 2017 32,576,223 $ 0.98 </t>
  </si>
  <si>
    <t>Schedule of stock options by exercise price range</t>
  </si>
  <si>
    <t>The
following tables summarize information about stock options outstanding and exercisable:
Options Outstanding and
Exercisable at December 31, 2017
Range of Number Weighted Weighted Aggregate
$0.40 to
$0.60 5,276,223 2.9 years $ 0.46 $ —
$0.61 to $1.00 9,800,000 2.7 years $ 0.67 $ —
$1.01 to $1.50 14,500,000 2.8 years $ 1.25 $ —
$1.51 to $2.25 3,000,000 3.3
years $ 1.63 $ —
$0.40
to $2.25 32,576,223 2.9
years $ 0.98 $ —
Options Outstanding
and Exercisable at December 31, 2016
Range of Number Weighted Weighted Aggregate
$0.40 to
$0.60 5,276,223 3.9 years $ 0.46 $ —
$0.61 to $1.00 9,800,000 3.7 years $ 0.67 $ —
$1.01 to $1.50 14,500,000 3.8 years $ 1.25 $ —
$1.51 to $2.25 3,000,000 4.3
years $ 1.63 $ —
$0.40
to $2.25 32,576,223 3.9
years $ 0.98 $ — (1) The aggregate intrinsic value in the table represents the difference
between the closing stock price on December 31, 2017 and 2016 and the exercise price, multiplied by the number of
in-the-money options that would have been received by the option holders had all option holders exercised their options on
December 31, 2017 and 2016.</t>
  </si>
  <si>
    <t>Schedule of stock warrants outstanding</t>
  </si>
  <si>
    <t xml:space="preserve">The
following table summarizes information about the Company’s stock purchase warrants outstanding at December 31, 2017 and
December 31, 2016:
Number Weighted Range Weighted
Outstanding at December 31,
2015 5,015,640 $ 0.88 $ 0.20 –
2.00 4.4
years
Granted 1,260,000 $ 2.00 $ 0.30 – 1.25
Cancelled or expired — — —
Exercised — $ — $ —
Outstanding at December 31, 2016 6,275,640 $ 0.86 $ 0.20 – 2.00 3.2 years
Granted —
Cancelled or expired (150,000 ) $ 2.00 $ 2.00
Exercised —
Outstanding at
December 31, 2017 6,125,640 $ 0.77 $ 0.20
– 1.23
Warrants exercisable
at December 31, 2017 6,125,640 </t>
  </si>
  <si>
    <t>INCOME TAXES (Tables)</t>
  </si>
  <si>
    <t>Schedule of components of Income Tax Expense (Benefit)</t>
  </si>
  <si>
    <t xml:space="preserve">The
components of income tax expense for the years ended December 31, 2017 and 2016 consist of the following:
2017 2016
Current tax provision $ — $ —
Deferred
tax benefit (203,000 ) (321,000 )
Valuation
allowance 203,000 321,000
Total
income tax provision $ — $ — </t>
  </si>
  <si>
    <t>Schedule of effective Income Tax Rate Reconciliation</t>
  </si>
  <si>
    <t>Reconciliations
between the statutory rate and the effective tax rate for the years ended December 31, 2017 and 2016 consist as follows:
2017 2016
Federal
statutory tax rate (34.0 )% (34.0 )%
State taxes, net
of federal benefit 0 % 0 %
Permanent differences — — %
Valuation
allowance 34 % 34 %
Effective
tax rate — —</t>
  </si>
  <si>
    <t>Schedule of deferred tax assets</t>
  </si>
  <si>
    <t xml:space="preserve">Significant
components of the Company’s deferred tax assets as of December 31, 2017 and 2016 are summarized below.
2017 2016
Deferred tax assets:
Net
operating loss carryforwards $ 7,133,000 $ 11,299,000
Impairment of assets 6,941,000 11,310,000
Stock
based compensation 2,228,000 3,607,000
Loss
on settlement of debt 32,000 51,000
Total deferred tax
asset 16,334,000 26,267,000
Valuation
allowance (16,334,000 ) (26,267,000 )
$ — $ — </t>
  </si>
  <si>
    <t>Nature Of Business (Details Narrative) - USD ($)</t>
  </si>
  <si>
    <t>Nature Of Business [Line Items]</t>
  </si>
  <si>
    <t>Income (Loss) from operations before extraordinary items</t>
  </si>
  <si>
    <t>Retained earnings (Accumulated Deficit)</t>
  </si>
  <si>
    <t>Working capital deficit</t>
  </si>
  <si>
    <t>Amount received</t>
  </si>
  <si>
    <t>Convertible Promissory Notes Payable [Member]</t>
  </si>
  <si>
    <t>Cash proceeds from short-term debt</t>
  </si>
  <si>
    <t>SUMMARY OF SIGNIFICANT ACCOUNTING POLICIES (Details)</t>
  </si>
  <si>
    <t>Machinery and equipment [Member] | Minimum [Member]</t>
  </si>
  <si>
    <t>Property, Plant and Equipment [Line Items]</t>
  </si>
  <si>
    <t>Property, Plant and Equipment, Useful Life</t>
  </si>
  <si>
    <t>2 years</t>
  </si>
  <si>
    <t>Machinery and equipment [Member] | Maximum [Member]</t>
  </si>
  <si>
    <t>7 years</t>
  </si>
  <si>
    <t>Vehicles [Member]</t>
  </si>
  <si>
    <t>SUMMARY OF SIGNIFICANT ACCOUNTING POLICIES (Details Narrative) - USD ($)</t>
  </si>
  <si>
    <t>Impairment charges</t>
  </si>
  <si>
    <t>Stock Option [Member]</t>
  </si>
  <si>
    <t>Antidilutive effect shares (in shares)</t>
  </si>
  <si>
    <t>Warrant [Member]</t>
  </si>
  <si>
    <t>Convertible Debt Securities [Member]</t>
  </si>
  <si>
    <t>SHEA MILLING AND MINING ASSETS (Details Narrative)</t>
  </si>
  <si>
    <t>Mar. 15, 2011shares</t>
  </si>
  <si>
    <t>Dec. 31, 2017USD ($)ft²</t>
  </si>
  <si>
    <t>Dec. 31, 2016USD ($)</t>
  </si>
  <si>
    <t>Dec. 31, 2015USD ($)</t>
  </si>
  <si>
    <t>Disclosure Acquisition Of Shea Milling and Mining Assets Additional Information [Abstract]</t>
  </si>
  <si>
    <t>Issuance of common stock for Shea Mining and Milling assets (in shares) | shares</t>
  </si>
  <si>
    <t>Area of land | ft²</t>
  </si>
  <si>
    <t>Investments and Other Noncurrent Assets | $</t>
  </si>
  <si>
    <t>PROPERTY, PLANT AND EQUIPMENT (Details) - USD ($)</t>
  </si>
  <si>
    <t>Property, Plant and Equipment, Gross</t>
  </si>
  <si>
    <t>Less accumulated depreciation</t>
  </si>
  <si>
    <t>Construction in Progress [Member]</t>
  </si>
  <si>
    <t>Machinery and equipment [Member]</t>
  </si>
  <si>
    <t>SENIOR SECURED PROMISSORY NOTE, RELATED PARTY (Details Narrative) - USD ($)</t>
  </si>
  <si>
    <t>Oct. 10, 2013</t>
  </si>
  <si>
    <t>Outstanding principal balance</t>
  </si>
  <si>
    <t>8% Senior Secured Convertible Promissory Note Due on April 10, 2015 [Member]</t>
  </si>
  <si>
    <t>Accrued interest</t>
  </si>
  <si>
    <t>8% Senior Secured Convertible Promissory Note Due on April 10, 2015 [Member] | Pure Path Capital Management Company, LLC [Member]</t>
  </si>
  <si>
    <t>Debt face amount</t>
  </si>
  <si>
    <t>Original principal balance</t>
  </si>
  <si>
    <t>Number of shares issued upon debt conversion (in shares)</t>
  </si>
  <si>
    <t>Debt default additional interest</t>
  </si>
  <si>
    <t>15.00%</t>
  </si>
  <si>
    <t>Debt collateral</t>
  </si>
  <si>
    <t>The Note is securitized by any
and all of Borrower’s tangible or intangible assets, already acquired or hereinafter acquired, including but not limited
to: machinery, inventory, accounts receivable, cash, computers, hardware, mineral rights, etc.</t>
  </si>
  <si>
    <t>PROMISSORY NOTES PAYABLE - RELATED PARTY (Details Narrative) - 8% Unsecured Promissory Note [Member] - Tina Gregerson Family Properties, LLC [Member] - USD ($)</t>
  </si>
  <si>
    <t>Nov. 04, 2015</t>
  </si>
  <si>
    <t>Oct. 29, 2015</t>
  </si>
  <si>
    <t>Oct. 20, 2015</t>
  </si>
  <si>
    <t>Jul. 31, 2015</t>
  </si>
  <si>
    <t>Apr. 13, 2015</t>
  </si>
  <si>
    <t>Feb. 13, 2015</t>
  </si>
  <si>
    <t>Feb. 11, 2015</t>
  </si>
  <si>
    <t>Maturity date description</t>
  </si>
  <si>
    <t>Maturity of each tranche is one year from the date
of receipt.</t>
  </si>
  <si>
    <t>Cash proceeds</t>
  </si>
  <si>
    <t>CONVERTIBLE NOTES PAYABLE (Details Narrative) - USD ($)</t>
  </si>
  <si>
    <t>Feb. 07, 2018</t>
  </si>
  <si>
    <t>Jan. 28, 2018</t>
  </si>
  <si>
    <t>Jan. 24, 2018</t>
  </si>
  <si>
    <t>Jan. 22, 2018</t>
  </si>
  <si>
    <t>Dec. 29, 2017</t>
  </si>
  <si>
    <t>Dec. 26, 2017</t>
  </si>
  <si>
    <t>Oct. 17, 2017</t>
  </si>
  <si>
    <t>Aug. 22, 2017</t>
  </si>
  <si>
    <t>Jun. 22, 2017</t>
  </si>
  <si>
    <t>Apr. 18, 2017</t>
  </si>
  <si>
    <t>Mar. 14, 2017</t>
  </si>
  <si>
    <t>Mar. 07, 2017</t>
  </si>
  <si>
    <t>Mar. 01, 2017</t>
  </si>
  <si>
    <t>Dec. 28, 2016</t>
  </si>
  <si>
    <t>Nov. 28, 2016</t>
  </si>
  <si>
    <t>Aug. 01, 2016</t>
  </si>
  <si>
    <t>Jul. 22, 2016</t>
  </si>
  <si>
    <t>Dec. 28, 2017</t>
  </si>
  <si>
    <t>Jul. 22, 2017</t>
  </si>
  <si>
    <t>Mar. 31, 2016</t>
  </si>
  <si>
    <t>Dec. 31, 2011</t>
  </si>
  <si>
    <t>Convertible Notes Payable [Member]</t>
  </si>
  <si>
    <t>Original debt conversion</t>
  </si>
  <si>
    <t>Convertible Notes Payable [Member] | Subsequent Event [Member]</t>
  </si>
  <si>
    <t>Debt term</t>
  </si>
  <si>
    <t>1 year</t>
  </si>
  <si>
    <t>Stock conversion price (in dollars per share)</t>
  </si>
  <si>
    <t>Beneficial conversion feature</t>
  </si>
  <si>
    <t>6% Convertible Promissory Note [Member]</t>
  </si>
  <si>
    <t>6% Convertible Promissory Note [Member] | Restricted Common Stock [Member]</t>
  </si>
  <si>
    <t>8% Convertible Promissory Note [Member]</t>
  </si>
  <si>
    <t>Original interest conversion</t>
  </si>
  <si>
    <t>8% Convertible Promissory Note [Member] | Restricted Common Stock [Member]</t>
  </si>
  <si>
    <t>8% Convertible Promissory Note [Member] | Debt Conversion First Installment [Member]</t>
  </si>
  <si>
    <t>8% Convertible Promissory Note [Member] | Debt Conversion Second Installment [Member]</t>
  </si>
  <si>
    <t>8% Convertible Promissory Note [Member] | Debt Conversion Third Installment [Member]</t>
  </si>
  <si>
    <t>Percentage of discount (in percent)</t>
  </si>
  <si>
    <t>50.00%</t>
  </si>
  <si>
    <t>Debt maturity date</t>
  </si>
  <si>
    <t>Aug. 1,
		2018</t>
  </si>
  <si>
    <t>6% Three Convertible Promissory Note [Member]</t>
  </si>
  <si>
    <t>6% Convertible Promissory Note [Member] | Subsequent Event [Member]</t>
  </si>
  <si>
    <t>Revised stock conversion price (in dollars per share)</t>
  </si>
  <si>
    <t>SHAREHOLDERS' DEFICIT (Details) - $ / shares</t>
  </si>
  <si>
    <t>Number of Options</t>
  </si>
  <si>
    <t>Options outstanding</t>
  </si>
  <si>
    <t>Granted</t>
  </si>
  <si>
    <t>Canceled or expired</t>
  </si>
  <si>
    <t>Exercised</t>
  </si>
  <si>
    <t>Weighted Average Exercise Price</t>
  </si>
  <si>
    <t>Options outstanding (in dollars per share)</t>
  </si>
  <si>
    <t>Granted (in dollars per share)</t>
  </si>
  <si>
    <t>Canceled or expired (in dollars per share)</t>
  </si>
  <si>
    <t>Exercised (in dollars per share)</t>
  </si>
  <si>
    <t>SHAREHOLDERS' DEFICIT (Details 1) - USD ($)</t>
  </si>
  <si>
    <t>$0.40 to $0.60 [Member]</t>
  </si>
  <si>
    <t>Share-based Compensation, Shares Authorized under Stock Option Plans, Exercise Price Range [Line Items]</t>
  </si>
  <si>
    <t>Exercise price lower range limit (in dollars per share)</t>
  </si>
  <si>
    <t>Exercise price upper range limit (in dollars per share)</t>
  </si>
  <si>
    <t>Number Outstanding (in shares)</t>
  </si>
  <si>
    <t>Weighted Remaining Contractual Life</t>
  </si>
  <si>
    <t>2 years 10 months 24 days</t>
  </si>
  <si>
    <t>3 years 10 months 24 days</t>
  </si>
  <si>
    <t>Weighted Average Exercise Price (in dollars per share)</t>
  </si>
  <si>
    <t>Aggregate Intrinsic Value</t>
  </si>
  <si>
    <t>[1]</t>
  </si>
  <si>
    <t>0.61 to $1.00 [Member]</t>
  </si>
  <si>
    <t>2 years 8 months 12 days</t>
  </si>
  <si>
    <t>3 years 8 months 12 days</t>
  </si>
  <si>
    <t>1.01 to $1.50 [Member]</t>
  </si>
  <si>
    <t>2 years 9 months 18 days</t>
  </si>
  <si>
    <t>3 years 9 months 18 days</t>
  </si>
  <si>
    <t>$1.51 to $2.25 [Member]</t>
  </si>
  <si>
    <t>3 years 3 months 18 days</t>
  </si>
  <si>
    <t>4 years 3 months 18 days</t>
  </si>
  <si>
    <t>$0.40 to $2.25 [Member]</t>
  </si>
  <si>
    <t>The aggregate intrinsic value in the table represents the difference between the closing stock price on December 31, 2017 and 2016 and the exercise price, multiplied by the number of in-the-money options that would have been received by the option holders had all option holders exercised their options on December 31, 2017 and 2016.</t>
  </si>
  <si>
    <t>SHAREHOLDERS' DEFICIT (Details 2) - Warrant [Member] - $ / shares</t>
  </si>
  <si>
    <t>Dec. 31, 2015</t>
  </si>
  <si>
    <t>Class of Warrant or Right Outstanding</t>
  </si>
  <si>
    <t>Beginning Balance</t>
  </si>
  <si>
    <t>Cancelled or expired</t>
  </si>
  <si>
    <t>Ending Balance</t>
  </si>
  <si>
    <t>Warrants exercisable</t>
  </si>
  <si>
    <t>Class of Warrant or Right Outstanding, Weighted Average Exercise Price</t>
  </si>
  <si>
    <t>Beginning Balance (in dollars per share)</t>
  </si>
  <si>
    <t>Cancelled or expired (in dollars per share)</t>
  </si>
  <si>
    <t>Ending Balance (in dollars per share)</t>
  </si>
  <si>
    <t>Class of Warrant or Right Outstanding Exercise Price Range</t>
  </si>
  <si>
    <t>Class of Warrant or Right Outstanding Weighted Average Remaining Contractual Life</t>
  </si>
  <si>
    <t>Outstanding</t>
  </si>
  <si>
    <t>3 years 2 months 12 days</t>
  </si>
  <si>
    <t>4 years 4 months 24 days</t>
  </si>
  <si>
    <t>Minimum [Member]</t>
  </si>
  <si>
    <t>Begining Balance (in dollars per share)</t>
  </si>
  <si>
    <t>Maximum [Member]</t>
  </si>
  <si>
    <t>SHAREHOLDERS' DEFICIT (Detail Narrative) - USD ($)</t>
  </si>
  <si>
    <t>1 Months Ended</t>
  </si>
  <si>
    <t>Jan. 22, 2016</t>
  </si>
  <si>
    <t>Jan. 16, 2015</t>
  </si>
  <si>
    <t>Jan. 27, 2014</t>
  </si>
  <si>
    <t>Jan. 21, 2012</t>
  </si>
  <si>
    <t>Aug. 17, 2017</t>
  </si>
  <si>
    <t>Stock Incentive Plan, option expiration term</t>
  </si>
  <si>
    <t>10 years</t>
  </si>
  <si>
    <t>Guarantor Obligations, Liquidation Proceeds, Monetary Amount</t>
  </si>
  <si>
    <t>Common Stock, Shares Subscribed but Unissued</t>
  </si>
  <si>
    <t>Common Stock Shares Authorized</t>
  </si>
  <si>
    <t>Share-based Compensation Arrangements by Share-based Payment Award, Options, Grants in Period, Weighted Average Exercise Price</t>
  </si>
  <si>
    <t>Aggregate intrinsic value</t>
  </si>
  <si>
    <t>Common Stock, Value, Subscriptions</t>
  </si>
  <si>
    <t>Wits Basin Precious Minerals Inc [Member] | Exercise Price Range1 [Member]</t>
  </si>
  <si>
    <t>Warrants To Purchase Common Stock</t>
  </si>
  <si>
    <t>Class of Warrant or Right, Exercise Price of Warrants or Rights</t>
  </si>
  <si>
    <t>Wits Basin Precious Minerals Inc [Member] | Exercise Price Range2 [Member]</t>
  </si>
  <si>
    <t>Stock Option Plan Two Thousand Fourteen [Member]</t>
  </si>
  <si>
    <t>Debt Conversion, Accrued Interest, Amount</t>
  </si>
  <si>
    <t>Debt Conversion, Original Debt, Amount</t>
  </si>
  <si>
    <t>Debt Conversion, Converted Instrument, Shares Issued</t>
  </si>
  <si>
    <t>Convertible Notes Payable [Member] | Restricted Stock [Member]</t>
  </si>
  <si>
    <t>Temporary Equity, Par or Stated Value Per Share</t>
  </si>
  <si>
    <t>Preferred Stock, Redemption Amount</t>
  </si>
  <si>
    <t>Stockholders' Equity, Period Increase (Decrease)</t>
  </si>
  <si>
    <t>Shea Exchange Agreement [Member]</t>
  </si>
  <si>
    <t>Wits Basin common stock exchanged for preferred shares</t>
  </si>
  <si>
    <t>Stock issued for cash (in shares)</t>
  </si>
  <si>
    <t>Share Price</t>
  </si>
  <si>
    <t>Market Capitalization</t>
  </si>
  <si>
    <t>Shea Exchange Agreement [Member] | Series Preferred Stock [Member] | Non Voting Five Percentage Series A Preferred Stock [Member]</t>
  </si>
  <si>
    <t>Proceeds from Issuance of Preferred Stock and Preference Stock</t>
  </si>
  <si>
    <t>Preferred Stock, Value, Issued</t>
  </si>
  <si>
    <t>Common Stock, Value, Outstanding</t>
  </si>
  <si>
    <t>Conversion of Stock, Shares Issued</t>
  </si>
  <si>
    <t>Shares Issued, Price Per Share</t>
  </si>
  <si>
    <t>Employee Stock Option [Member]</t>
  </si>
  <si>
    <t>Share-based Compensation Arrangement by Share-based Payment Award, Options, Grants in Period, Gross</t>
  </si>
  <si>
    <t>Description for options exercisable One</t>
  </si>
  <si>
    <t>750,000 shall vest on the Date of Grant</t>
  </si>
  <si>
    <t>Description for options exercisable two</t>
  </si>
  <si>
    <t>187,500 shall vest on each of the following dates: April 1, 2015, July 1, 2015, October 1, 2015, January 1, 2016, April 1, 2016, July 1, 2016, October 1, 2016 and January 1, 2017</t>
  </si>
  <si>
    <t>Share Based Compensation Arrangement By Share Based Payment Award Additional Shares Issued In Period</t>
  </si>
  <si>
    <t>Share Based Compensation Arrangement By Share Based Payment Award Additional Shares exercise price</t>
  </si>
  <si>
    <t>COMMITMENTS AND CONTINGENCIES (Details Narrative) - USD ($)</t>
  </si>
  <si>
    <t>Aug. 12, 2015</t>
  </si>
  <si>
    <t>CommonStockMember</t>
  </si>
  <si>
    <t>Number of shares issued</t>
  </si>
  <si>
    <t>Stephen E. Flechner v. Standard Metals Processing, Inc [Member]</t>
  </si>
  <si>
    <t>Damages paid</t>
  </si>
  <si>
    <t>Interest damages paid</t>
  </si>
  <si>
    <t>Interest damages paid,per day</t>
  </si>
  <si>
    <t>Midwest Investment Partners, LLC v. Standard Metals Processing, Inc.</t>
  </si>
  <si>
    <t>Wits Basin Precious Minerals Inc [Member] | CommonStockMember | Settlement Agreement [Member]</t>
  </si>
  <si>
    <t>Exercise price of warrants (in dollars per share)</t>
  </si>
  <si>
    <t>Legal fees</t>
  </si>
  <si>
    <t>Wits Basin Precious Minerals Inc [Member] | Warrant [Member] | Settlement Agreement [Member]</t>
  </si>
  <si>
    <t>INCOME TAXES (Details) - USD ($)</t>
  </si>
  <si>
    <t>Current tax provision</t>
  </si>
  <si>
    <t>Deferred tax benefit</t>
  </si>
  <si>
    <t>Valuation allowance</t>
  </si>
  <si>
    <t>Total income tax provision</t>
  </si>
  <si>
    <t>INCOME TAXES (Details 1)</t>
  </si>
  <si>
    <t>Federal statutory tax rate</t>
  </si>
  <si>
    <t>(34.00%)</t>
  </si>
  <si>
    <t>State taxes, net of federal benefit</t>
  </si>
  <si>
    <t>0.00%</t>
  </si>
  <si>
    <t>Permanent differences</t>
  </si>
  <si>
    <t>34.00%</t>
  </si>
  <si>
    <t>Effective tax rate</t>
  </si>
  <si>
    <t>INCOME TAXES (Details 2) - USD ($)</t>
  </si>
  <si>
    <t>Deferred tax assets:</t>
  </si>
  <si>
    <t>Net operating loss carryforwards</t>
  </si>
  <si>
    <t>Impairment of assets</t>
  </si>
  <si>
    <t>Stock based compensation</t>
  </si>
  <si>
    <t>Loss on settlement of debt</t>
  </si>
  <si>
    <t>Total deferred tax asset</t>
  </si>
  <si>
    <t>Deferred tax assets, net of valuation allowance</t>
  </si>
  <si>
    <t>INCOME TAXES (Details Narrative)</t>
  </si>
  <si>
    <t>Dec. 31, 2017USD ($)</t>
  </si>
  <si>
    <t>Operating loss carryforwards</t>
  </si>
  <si>
    <t>Operating loss carryforwards, limitations on use</t>
  </si>
  <si>
    <t>1,000,000 annually</t>
  </si>
  <si>
    <t>Valuation allowance, deferred tax asset, change in amount</t>
  </si>
  <si>
    <t>Operating loss carry forwards expiration period</t>
  </si>
  <si>
    <t>Decrease in the expected future tax rate</t>
  </si>
  <si>
    <t>SUBSEQUENT EVENTS (Details Narrative) - USD ($)</t>
  </si>
  <si>
    <t>Jan. 29, 2018</t>
  </si>
  <si>
    <t>Jan. 31, 2018</t>
  </si>
  <si>
    <t>6% One Convertible Promissory Note [Member]</t>
  </si>
  <si>
    <t>6% Two Convertible Promissory Note [Member]</t>
  </si>
  <si>
    <t>6% Two Convertible Promissory Note [Member] | Restricted Stock [Member]</t>
  </si>
  <si>
    <t>6% Two Convertible Promissory Note [Member] | Restricted Stock [Member] | Minimum [Member]</t>
  </si>
  <si>
    <t>6% Two Convertible Promissory Note [Member] | Restricted Stock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7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2127591</v>
      </c>
    </row>
    <row r="16" spans="1:3">
      <c r="A16" s="4" t="s">
        <v>26</v>
      </c>
      <c r="C16" s="5" t="n">
        <v>128334299</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38</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38</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85</v>
      </c>
      <c r="C3" s="6" t="n">
        <v>1326</v>
      </c>
    </row>
    <row r="4" spans="1:3">
      <c r="A4" s="4" t="s">
        <v>34</v>
      </c>
      <c r="B4" s="5" t="n">
        <v>11145</v>
      </c>
      <c r="C4" s="5" t="n">
        <v>31256</v>
      </c>
    </row>
    <row r="5" spans="1:3">
      <c r="A5" s="4" t="s">
        <v>35</v>
      </c>
      <c r="B5" s="5" t="n">
        <v>12000</v>
      </c>
      <c r="C5" s="5" t="n">
        <v>12000</v>
      </c>
    </row>
    <row r="6" spans="1:3">
      <c r="A6" s="4" t="s">
        <v>36</v>
      </c>
      <c r="B6" s="5" t="n">
        <v>25330</v>
      </c>
      <c r="C6" s="5" t="n">
        <v>44582</v>
      </c>
    </row>
    <row r="7" spans="1:3">
      <c r="A7" s="4" t="s">
        <v>37</v>
      </c>
      <c r="B7" s="5" t="n">
        <v>2108300</v>
      </c>
      <c r="C7" s="5" t="n">
        <v>2108300</v>
      </c>
    </row>
    <row r="8" spans="1:3">
      <c r="A8" s="3" t="s">
        <v>38</v>
      </c>
    </row>
    <row r="9" spans="1:3">
      <c r="A9" s="4" t="s">
        <v>39</v>
      </c>
      <c r="B9" s="5" t="n">
        <v>21000</v>
      </c>
      <c r="C9" s="5" t="n">
        <v>21000</v>
      </c>
    </row>
    <row r="10" spans="1:3">
      <c r="A10" s="4" t="s">
        <v>40</v>
      </c>
      <c r="B10" s="5" t="n">
        <v>1775224</v>
      </c>
      <c r="C10" s="5" t="n">
        <v>1775224</v>
      </c>
    </row>
    <row r="11" spans="1:3">
      <c r="A11" s="4" t="s">
        <v>41</v>
      </c>
      <c r="B11" s="5" t="n">
        <v>1796224</v>
      </c>
      <c r="C11" s="5" t="n">
        <v>1796224</v>
      </c>
    </row>
    <row r="12" spans="1:3">
      <c r="A12" s="4" t="s">
        <v>42</v>
      </c>
      <c r="B12" s="5" t="n">
        <v>-21000</v>
      </c>
      <c r="C12" s="5" t="n">
        <v>-21000</v>
      </c>
    </row>
    <row r="13" spans="1:3">
      <c r="A13" s="4" t="s">
        <v>43</v>
      </c>
      <c r="B13" s="5" t="n">
        <v>1775224</v>
      </c>
      <c r="C13" s="5" t="n">
        <v>1775224</v>
      </c>
    </row>
    <row r="14" spans="1:3">
      <c r="A14" s="4" t="s">
        <v>44</v>
      </c>
      <c r="B14" s="5" t="n">
        <v>3908854</v>
      </c>
      <c r="C14" s="5" t="n">
        <v>3928106</v>
      </c>
    </row>
    <row r="15" spans="1:3">
      <c r="A15" s="3" t="s">
        <v>45</v>
      </c>
    </row>
    <row r="16" spans="1:3">
      <c r="A16" s="4" t="s">
        <v>46</v>
      </c>
      <c r="B16" s="5" t="n">
        <v>2229187</v>
      </c>
      <c r="C16" s="5" t="n">
        <v>2229187</v>
      </c>
    </row>
    <row r="17" spans="1:3">
      <c r="A17" s="4" t="s">
        <v>47</v>
      </c>
      <c r="B17" s="5" t="n">
        <v>477500</v>
      </c>
      <c r="C17" s="5" t="n">
        <v>477500</v>
      </c>
    </row>
    <row r="18" spans="1:3">
      <c r="A18" s="4" t="s">
        <v>48</v>
      </c>
      <c r="B18" s="5" t="n">
        <v>299936</v>
      </c>
      <c r="C18" s="5" t="n">
        <v>175000</v>
      </c>
    </row>
    <row r="19" spans="1:3">
      <c r="A19" s="4" t="s">
        <v>49</v>
      </c>
      <c r="B19" s="5" t="n">
        <v>2501000</v>
      </c>
      <c r="C19" s="5" t="n">
        <v>2581000</v>
      </c>
    </row>
    <row r="20" spans="1:3">
      <c r="A20" s="4" t="s">
        <v>50</v>
      </c>
      <c r="B20" s="5" t="n">
        <v>16616</v>
      </c>
      <c r="C20" s="5" t="n">
        <v>16616</v>
      </c>
    </row>
    <row r="21" spans="1:3">
      <c r="A21" s="4" t="s">
        <v>51</v>
      </c>
      <c r="B21" s="5" t="n">
        <v>2429386</v>
      </c>
      <c r="C21" s="5" t="n">
        <v>2210219</v>
      </c>
    </row>
    <row r="22" spans="1:3">
      <c r="A22" s="4" t="s">
        <v>52</v>
      </c>
      <c r="B22" s="5" t="n">
        <v>953222</v>
      </c>
      <c r="C22" s="5" t="n">
        <v>741747</v>
      </c>
    </row>
    <row r="23" spans="1:3">
      <c r="A23" s="4" t="s">
        <v>53</v>
      </c>
      <c r="B23" s="5" t="n">
        <v>855046</v>
      </c>
      <c r="C23" s="5" t="n">
        <v>880865</v>
      </c>
    </row>
    <row r="24" spans="1:3">
      <c r="A24" s="4" t="s">
        <v>54</v>
      </c>
      <c r="B24" s="5" t="n">
        <v>1000</v>
      </c>
      <c r="C24" s="5" t="n">
        <v>1000</v>
      </c>
    </row>
    <row r="25" spans="1:3">
      <c r="A25" s="4" t="s">
        <v>55</v>
      </c>
      <c r="B25" s="5" t="n">
        <v>9762893</v>
      </c>
      <c r="C25" s="5" t="n">
        <v>9313134</v>
      </c>
    </row>
    <row r="26" spans="1:3">
      <c r="A26" s="3" t="s">
        <v>56</v>
      </c>
    </row>
    <row r="27" spans="1:3">
      <c r="A27" s="4" t="s">
        <v>57</v>
      </c>
      <c r="B27" s="4" t="s">
        <v>58</v>
      </c>
      <c r="C27" s="5" t="n">
        <v>12493</v>
      </c>
    </row>
    <row r="28" spans="1:3">
      <c r="A28" s="4" t="s">
        <v>59</v>
      </c>
      <c r="B28" s="4" t="s">
        <v>58</v>
      </c>
    </row>
    <row r="29" spans="1:3">
      <c r="A29" s="3" t="s">
        <v>60</v>
      </c>
    </row>
    <row r="30" spans="1:3">
      <c r="A30" s="4" t="s">
        <v>61</v>
      </c>
      <c r="B30" s="5" t="n">
        <v>10000000</v>
      </c>
      <c r="C30" s="5" t="n">
        <v>10000000</v>
      </c>
    </row>
    <row r="31" spans="1:3">
      <c r="A31" s="3" t="s">
        <v>62</v>
      </c>
    </row>
    <row r="32" spans="1:3">
      <c r="A32" s="4" t="s">
        <v>63</v>
      </c>
      <c r="B32" s="5" t="n">
        <v>119502</v>
      </c>
      <c r="C32" s="5" t="n">
        <v>116493</v>
      </c>
    </row>
    <row r="33" spans="1:3">
      <c r="A33" s="4" t="s">
        <v>64</v>
      </c>
      <c r="B33" s="5" t="n">
        <v>87201267</v>
      </c>
      <c r="C33" s="5" t="n">
        <v>87064101</v>
      </c>
    </row>
    <row r="34" spans="1:3">
      <c r="A34" s="4" t="s">
        <v>65</v>
      </c>
      <c r="B34" s="5" t="n">
        <v>-103174808</v>
      </c>
      <c r="C34" s="5" t="n">
        <v>-102578115</v>
      </c>
    </row>
    <row r="35" spans="1:3">
      <c r="A35" s="4" t="s">
        <v>66</v>
      </c>
      <c r="B35" s="5" t="n">
        <v>-15854039</v>
      </c>
      <c r="C35" s="5" t="n">
        <v>-15397521</v>
      </c>
    </row>
    <row r="36" spans="1:3">
      <c r="A36" s="4" t="s">
        <v>67</v>
      </c>
      <c r="B36" s="6" t="n">
        <v>3908854</v>
      </c>
      <c r="C36" s="6" t="n">
        <v>3928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16</v>
      </c>
      <c r="B1" s="2" t="s">
        <v>1</v>
      </c>
    </row>
    <row r="2" spans="1:3">
      <c r="B2" s="2" t="s">
        <v>2</v>
      </c>
      <c r="C2" s="2" t="s">
        <v>31</v>
      </c>
    </row>
    <row r="3" spans="1:3">
      <c r="A3" s="3" t="s">
        <v>217</v>
      </c>
    </row>
    <row r="4" spans="1:3">
      <c r="A4" s="4" t="s">
        <v>218</v>
      </c>
      <c r="B4" s="6" t="n">
        <v>-596693</v>
      </c>
      <c r="C4" s="6" t="n">
        <v>-940935</v>
      </c>
    </row>
    <row r="5" spans="1:3">
      <c r="A5" s="4" t="s">
        <v>219</v>
      </c>
      <c r="B5" s="5" t="n">
        <v>-103174808</v>
      </c>
      <c r="C5" s="6" t="n">
        <v>-102578115</v>
      </c>
    </row>
    <row r="6" spans="1:3">
      <c r="A6" s="4" t="s">
        <v>220</v>
      </c>
      <c r="B6" s="5" t="n">
        <v>-9738000</v>
      </c>
    </row>
    <row r="7" spans="1:3">
      <c r="A7" s="4" t="s">
        <v>221</v>
      </c>
      <c r="B7" s="5" t="n">
        <v>63000</v>
      </c>
    </row>
    <row r="8" spans="1:3">
      <c r="A8" s="4" t="s">
        <v>222</v>
      </c>
    </row>
    <row r="9" spans="1:3">
      <c r="A9" s="3" t="s">
        <v>217</v>
      </c>
    </row>
    <row r="10" spans="1:3">
      <c r="A10" s="4" t="s">
        <v>223</v>
      </c>
      <c r="B10" s="6" t="n">
        <v>16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row r="9" spans="1:2">
      <c r="A9" s="4" t="s">
        <v>231</v>
      </c>
    </row>
    <row r="10" spans="1:2">
      <c r="A10" s="3" t="s">
        <v>226</v>
      </c>
    </row>
    <row r="11" spans="1:2">
      <c r="A11" s="4" t="s">
        <v>227</v>
      </c>
      <c r="B11"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2</v>
      </c>
      <c r="B1" s="2" t="s">
        <v>1</v>
      </c>
    </row>
    <row r="2" spans="1:3">
      <c r="B2" s="2" t="s">
        <v>2</v>
      </c>
      <c r="C2" s="2" t="s">
        <v>31</v>
      </c>
    </row>
    <row r="3" spans="1:3">
      <c r="A3" s="4" t="s">
        <v>233</v>
      </c>
      <c r="B3" s="6" t="n">
        <v>0</v>
      </c>
      <c r="C3" s="6" t="n">
        <v>0</v>
      </c>
    </row>
    <row r="4" spans="1:3">
      <c r="A4" s="4" t="s">
        <v>234</v>
      </c>
    </row>
    <row r="5" spans="1:3">
      <c r="A5" s="4" t="s">
        <v>235</v>
      </c>
      <c r="B5" s="5" t="n">
        <v>32576223</v>
      </c>
      <c r="C5" s="5" t="n">
        <v>32576223</v>
      </c>
    </row>
    <row r="6" spans="1:3">
      <c r="A6" s="4" t="s">
        <v>236</v>
      </c>
    </row>
    <row r="7" spans="1:3">
      <c r="A7" s="4" t="s">
        <v>235</v>
      </c>
      <c r="B7" s="5" t="n">
        <v>6125640</v>
      </c>
      <c r="C7" s="5" t="n">
        <v>6275640</v>
      </c>
    </row>
    <row r="8" spans="1:3">
      <c r="A8" s="4" t="s">
        <v>237</v>
      </c>
    </row>
    <row r="9" spans="1:3">
      <c r="A9" s="4" t="s">
        <v>235</v>
      </c>
      <c r="B9" s="5" t="n">
        <v>3020704</v>
      </c>
      <c r="C9" s="5" t="n">
        <v>1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s>
  <sheetData>
    <row r="1" spans="1:5">
      <c r="A1" s="1" t="s">
        <v>238</v>
      </c>
      <c r="B1" s="2" t="s">
        <v>239</v>
      </c>
      <c r="C1" s="2" t="s">
        <v>240</v>
      </c>
      <c r="D1" s="2" t="s">
        <v>241</v>
      </c>
      <c r="E1" s="2" t="s">
        <v>242</v>
      </c>
    </row>
    <row r="2" spans="1:5">
      <c r="A2" s="3" t="s">
        <v>243</v>
      </c>
    </row>
    <row r="3" spans="1:5">
      <c r="A3" s="4" t="s">
        <v>244</v>
      </c>
      <c r="B3" s="5" t="n">
        <v>35000000</v>
      </c>
    </row>
    <row r="4" spans="1:5">
      <c r="A4" s="4" t="s">
        <v>245</v>
      </c>
      <c r="C4" s="5" t="n">
        <v>21875</v>
      </c>
    </row>
    <row r="5" spans="1:5">
      <c r="A5" s="4" t="s">
        <v>246</v>
      </c>
      <c r="C5" s="6" t="n">
        <v>2108300</v>
      </c>
      <c r="D5" s="6" t="n">
        <v>2108300</v>
      </c>
      <c r="E5" s="6" t="n">
        <v>2108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7</v>
      </c>
      <c r="B1" s="2" t="s">
        <v>2</v>
      </c>
      <c r="C1" s="2" t="s">
        <v>31</v>
      </c>
    </row>
    <row r="2" spans="1:3">
      <c r="A2" s="4" t="s">
        <v>248</v>
      </c>
      <c r="B2" s="6" t="n">
        <v>1796224</v>
      </c>
      <c r="C2" s="6" t="n">
        <v>1796224</v>
      </c>
    </row>
    <row r="3" spans="1:3">
      <c r="A3" s="4" t="s">
        <v>249</v>
      </c>
      <c r="B3" s="5" t="n">
        <v>-21000</v>
      </c>
      <c r="C3" s="5" t="n">
        <v>-21000</v>
      </c>
    </row>
    <row r="4" spans="1:3">
      <c r="A4" s="4" t="s">
        <v>43</v>
      </c>
      <c r="B4" s="5" t="n">
        <v>1775224</v>
      </c>
      <c r="C4" s="5" t="n">
        <v>1775224</v>
      </c>
    </row>
    <row r="5" spans="1:3">
      <c r="A5" s="4" t="s">
        <v>250</v>
      </c>
    </row>
    <row r="6" spans="1:3">
      <c r="A6" s="4" t="s">
        <v>248</v>
      </c>
      <c r="B6" s="5" t="n">
        <v>1775224</v>
      </c>
      <c r="C6" s="5" t="n">
        <v>1775224</v>
      </c>
    </row>
    <row r="7" spans="1:3">
      <c r="A7" s="4" t="s">
        <v>251</v>
      </c>
    </row>
    <row r="8" spans="1:3">
      <c r="A8" s="4" t="s">
        <v>248</v>
      </c>
      <c r="B8" s="6" t="n">
        <v>21000</v>
      </c>
      <c r="C8" s="6" t="n">
        <v>2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2</v>
      </c>
      <c r="B1" s="2" t="s">
        <v>253</v>
      </c>
      <c r="C1" s="2" t="s">
        <v>2</v>
      </c>
      <c r="D1" s="2" t="s">
        <v>31</v>
      </c>
    </row>
    <row r="2" spans="1:4">
      <c r="A2" s="4" t="s">
        <v>254</v>
      </c>
      <c r="C2" s="6" t="n">
        <v>2229187</v>
      </c>
      <c r="D2" s="6" t="n">
        <v>2229187</v>
      </c>
    </row>
    <row r="3" spans="1:4">
      <c r="A3" s="4" t="s">
        <v>255</v>
      </c>
    </row>
    <row r="4" spans="1:4">
      <c r="A4" s="4" t="s">
        <v>254</v>
      </c>
      <c r="C4" s="5" t="n">
        <v>2229187</v>
      </c>
      <c r="D4" s="5" t="n">
        <v>2229187</v>
      </c>
    </row>
    <row r="5" spans="1:4">
      <c r="A5" s="4" t="s">
        <v>256</v>
      </c>
      <c r="C5" s="6" t="n">
        <v>768982</v>
      </c>
      <c r="D5" s="6" t="n">
        <v>582264</v>
      </c>
    </row>
    <row r="6" spans="1:4">
      <c r="A6" s="4" t="s">
        <v>257</v>
      </c>
    </row>
    <row r="7" spans="1:4">
      <c r="A7" s="4" t="s">
        <v>258</v>
      </c>
      <c r="B7" s="6" t="n">
        <v>2500000</v>
      </c>
    </row>
    <row r="8" spans="1:4">
      <c r="A8" s="4" t="s">
        <v>259</v>
      </c>
      <c r="B8" s="6" t="n">
        <v>1933345</v>
      </c>
    </row>
    <row r="9" spans="1:4">
      <c r="A9" s="4" t="s">
        <v>260</v>
      </c>
      <c r="B9" s="5" t="n">
        <v>27000000</v>
      </c>
    </row>
    <row r="10" spans="1:4">
      <c r="A10" s="4" t="s">
        <v>261</v>
      </c>
      <c r="B10" s="4" t="s">
        <v>262</v>
      </c>
    </row>
    <row r="11" spans="1:4">
      <c r="A11" s="4" t="s">
        <v>263</v>
      </c>
      <c r="B11" s="4" t="s">
        <v>2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63"/>
    <col customWidth="1" max="9" min="9" width="14"/>
    <col customWidth="1" max="10" min="10" width="14"/>
  </cols>
  <sheetData>
    <row r="1" spans="1:10">
      <c r="A1" s="1" t="s">
        <v>265</v>
      </c>
      <c r="B1" s="2" t="s">
        <v>266</v>
      </c>
      <c r="C1" s="2" t="s">
        <v>267</v>
      </c>
      <c r="D1" s="2" t="s">
        <v>268</v>
      </c>
      <c r="E1" s="2" t="s">
        <v>269</v>
      </c>
      <c r="F1" s="2" t="s">
        <v>270</v>
      </c>
      <c r="G1" s="2" t="s">
        <v>271</v>
      </c>
      <c r="H1" s="2" t="s">
        <v>272</v>
      </c>
      <c r="I1" s="2" t="s">
        <v>2</v>
      </c>
      <c r="J1" s="2" t="s">
        <v>31</v>
      </c>
    </row>
    <row r="2" spans="1:10">
      <c r="A2" s="4" t="s">
        <v>258</v>
      </c>
      <c r="H2" s="6" t="n">
        <v>750000</v>
      </c>
    </row>
    <row r="3" spans="1:10">
      <c r="A3" s="4" t="s">
        <v>273</v>
      </c>
      <c r="H3" s="4" t="s">
        <v>274</v>
      </c>
    </row>
    <row r="4" spans="1:10">
      <c r="A4" s="4" t="s">
        <v>275</v>
      </c>
      <c r="B4" s="6" t="n">
        <v>15000</v>
      </c>
      <c r="C4" s="6" t="n">
        <v>12000</v>
      </c>
      <c r="D4" s="6" t="n">
        <v>2500</v>
      </c>
      <c r="E4" s="6" t="n">
        <v>150000</v>
      </c>
      <c r="F4" s="6" t="n">
        <v>50000</v>
      </c>
      <c r="G4" s="6" t="n">
        <v>48000</v>
      </c>
      <c r="H4" s="6" t="n">
        <v>200000</v>
      </c>
    </row>
    <row r="5" spans="1:10">
      <c r="A5" s="4" t="s">
        <v>256</v>
      </c>
      <c r="I5" s="6" t="n">
        <v>871317</v>
      </c>
      <c r="J5" s="6" t="n">
        <v>6784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76</v>
      </c>
      <c r="B1" s="2" t="s">
        <v>277</v>
      </c>
      <c r="C1" s="2" t="s">
        <v>278</v>
      </c>
      <c r="D1" s="2" t="s">
        <v>279</v>
      </c>
      <c r="E1" s="2" t="s">
        <v>280</v>
      </c>
      <c r="F1" s="2" t="s">
        <v>281</v>
      </c>
      <c r="G1" s="2" t="s">
        <v>282</v>
      </c>
      <c r="H1" s="2" t="s">
        <v>283</v>
      </c>
      <c r="I1" s="2" t="s">
        <v>284</v>
      </c>
      <c r="J1" s="2" t="s">
        <v>285</v>
      </c>
      <c r="K1" s="2" t="s">
        <v>286</v>
      </c>
      <c r="L1" s="2" t="s">
        <v>287</v>
      </c>
      <c r="M1" s="2" t="s">
        <v>288</v>
      </c>
      <c r="N1" s="2" t="s">
        <v>289</v>
      </c>
      <c r="O1" s="2" t="s">
        <v>290</v>
      </c>
      <c r="P1" s="2" t="s">
        <v>291</v>
      </c>
      <c r="Q1" s="2" t="s">
        <v>292</v>
      </c>
      <c r="R1" s="2" t="s">
        <v>293</v>
      </c>
      <c r="S1" s="2" t="s">
        <v>294</v>
      </c>
      <c r="T1" s="2" t="s">
        <v>295</v>
      </c>
      <c r="U1" s="2" t="s">
        <v>296</v>
      </c>
      <c r="V1" s="2" t="s">
        <v>2</v>
      </c>
      <c r="W1" s="2" t="s">
        <v>31</v>
      </c>
      <c r="X1" s="2" t="s">
        <v>297</v>
      </c>
    </row>
    <row r="2" spans="1:24">
      <c r="A2" s="4" t="s">
        <v>93</v>
      </c>
      <c r="V2" s="6" t="n">
        <v>92647</v>
      </c>
      <c r="W2" s="6" t="n">
        <v>249070</v>
      </c>
    </row>
    <row r="3" spans="1:24">
      <c r="A3" s="4" t="s">
        <v>298</v>
      </c>
    </row>
    <row r="4" spans="1:24">
      <c r="A4" s="4" t="s">
        <v>275</v>
      </c>
      <c r="H4" s="6" t="n">
        <v>10000</v>
      </c>
      <c r="J4" s="6" t="n">
        <v>10000</v>
      </c>
    </row>
    <row r="5" spans="1:24">
      <c r="A5" s="4" t="s">
        <v>299</v>
      </c>
      <c r="S5" s="6" t="n">
        <v>65000</v>
      </c>
      <c r="T5" s="6" t="n">
        <v>160000</v>
      </c>
    </row>
    <row r="6" spans="1:24">
      <c r="A6" s="4" t="s">
        <v>260</v>
      </c>
      <c r="S6" s="5" t="n">
        <v>3262838</v>
      </c>
    </row>
    <row r="7" spans="1:24">
      <c r="A7" s="4" t="s">
        <v>93</v>
      </c>
      <c r="V7" s="5" t="n">
        <v>2000</v>
      </c>
    </row>
    <row r="8" spans="1:24">
      <c r="A8" s="4" t="s">
        <v>300</v>
      </c>
    </row>
    <row r="9" spans="1:24">
      <c r="A9" s="4" t="s">
        <v>258</v>
      </c>
      <c r="D9" s="6" t="n">
        <v>10000</v>
      </c>
    </row>
    <row r="10" spans="1:24">
      <c r="A10" s="4" t="s">
        <v>301</v>
      </c>
      <c r="D10" s="4" t="s">
        <v>302</v>
      </c>
    </row>
    <row r="11" spans="1:24">
      <c r="A11" s="4" t="s">
        <v>303</v>
      </c>
      <c r="D11" s="7" t="n">
        <v>0.065</v>
      </c>
    </row>
    <row r="12" spans="1:24">
      <c r="A12" s="4" t="s">
        <v>304</v>
      </c>
      <c r="D12" s="6" t="n">
        <v>4000</v>
      </c>
    </row>
    <row r="13" spans="1:24">
      <c r="A13" s="4" t="s">
        <v>305</v>
      </c>
    </row>
    <row r="14" spans="1:24">
      <c r="A14" s="4" t="s">
        <v>275</v>
      </c>
      <c r="L14" s="6" t="n">
        <v>60000</v>
      </c>
    </row>
    <row r="15" spans="1:24">
      <c r="A15" s="4" t="s">
        <v>258</v>
      </c>
      <c r="K15" s="6" t="n">
        <v>60000</v>
      </c>
    </row>
    <row r="16" spans="1:24">
      <c r="A16" s="4" t="s">
        <v>301</v>
      </c>
      <c r="K16" s="4" t="s">
        <v>302</v>
      </c>
    </row>
    <row r="17" spans="1:24">
      <c r="A17" s="4" t="s">
        <v>303</v>
      </c>
      <c r="K17" s="7" t="n">
        <v>0.075</v>
      </c>
    </row>
    <row r="18" spans="1:24">
      <c r="A18" s="4" t="s">
        <v>305</v>
      </c>
    </row>
    <row r="19" spans="1:24">
      <c r="A19" s="4" t="s">
        <v>258</v>
      </c>
      <c r="N19" s="6" t="n">
        <v>60000</v>
      </c>
    </row>
    <row r="20" spans="1:24">
      <c r="A20" s="4" t="s">
        <v>301</v>
      </c>
      <c r="N20" s="4" t="s">
        <v>302</v>
      </c>
    </row>
    <row r="21" spans="1:24">
      <c r="A21" s="4" t="s">
        <v>303</v>
      </c>
      <c r="N21" s="8" t="n">
        <v>0.02</v>
      </c>
    </row>
    <row r="22" spans="1:24">
      <c r="A22" s="4" t="s">
        <v>299</v>
      </c>
      <c r="M22" s="6" t="n">
        <v>60174</v>
      </c>
    </row>
    <row r="23" spans="1:24">
      <c r="A23" s="4" t="s">
        <v>93</v>
      </c>
      <c r="M23" s="6" t="n">
        <v>58164</v>
      </c>
    </row>
    <row r="24" spans="1:24">
      <c r="A24" s="4" t="s">
        <v>306</v>
      </c>
    </row>
    <row r="25" spans="1:24">
      <c r="A25" s="4" t="s">
        <v>260</v>
      </c>
      <c r="M25" s="5" t="n">
        <v>3008712</v>
      </c>
    </row>
    <row r="26" spans="1:24">
      <c r="A26" s="4" t="s">
        <v>307</v>
      </c>
    </row>
    <row r="27" spans="1:24">
      <c r="A27" s="4" t="s">
        <v>258</v>
      </c>
      <c r="U27" s="6" t="n">
        <v>160000</v>
      </c>
    </row>
    <row r="28" spans="1:24">
      <c r="A28" s="4" t="s">
        <v>301</v>
      </c>
      <c r="U28" s="4" t="s">
        <v>228</v>
      </c>
    </row>
    <row r="29" spans="1:24">
      <c r="A29" s="4" t="s">
        <v>304</v>
      </c>
      <c r="U29" s="6" t="n">
        <v>160000</v>
      </c>
    </row>
    <row r="30" spans="1:24">
      <c r="A30" s="4" t="s">
        <v>299</v>
      </c>
      <c r="R30" s="6" t="n">
        <v>160000</v>
      </c>
    </row>
    <row r="31" spans="1:24">
      <c r="A31" s="4" t="s">
        <v>308</v>
      </c>
      <c r="R31" s="6" t="n">
        <v>4919</v>
      </c>
    </row>
    <row r="32" spans="1:24">
      <c r="A32" s="4" t="s">
        <v>309</v>
      </c>
    </row>
    <row r="33" spans="1:24">
      <c r="A33" s="4" t="s">
        <v>260</v>
      </c>
      <c r="R33" s="5" t="n">
        <v>4879067</v>
      </c>
    </row>
    <row r="34" spans="1:24">
      <c r="A34" s="4" t="s">
        <v>310</v>
      </c>
    </row>
    <row r="35" spans="1:24">
      <c r="A35" s="4" t="s">
        <v>303</v>
      </c>
      <c r="U35" s="7" t="n">
        <v>0.021</v>
      </c>
    </row>
    <row r="36" spans="1:24">
      <c r="A36" s="4" t="s">
        <v>299</v>
      </c>
      <c r="U36" s="6" t="n">
        <v>55000</v>
      </c>
    </row>
    <row r="37" spans="1:24">
      <c r="A37" s="4" t="s">
        <v>311</v>
      </c>
    </row>
    <row r="38" spans="1:24">
      <c r="A38" s="4" t="s">
        <v>303</v>
      </c>
      <c r="U38" s="8" t="n">
        <v>0.05</v>
      </c>
    </row>
    <row r="39" spans="1:24">
      <c r="A39" s="4" t="s">
        <v>299</v>
      </c>
      <c r="U39" s="6" t="n">
        <v>30000</v>
      </c>
    </row>
    <row r="40" spans="1:24">
      <c r="A40" s="4" t="s">
        <v>312</v>
      </c>
    </row>
    <row r="41" spans="1:24">
      <c r="A41" s="4" t="s">
        <v>303</v>
      </c>
      <c r="U41" s="8" t="n">
        <v>0.05</v>
      </c>
    </row>
    <row r="42" spans="1:24">
      <c r="A42" s="4" t="s">
        <v>299</v>
      </c>
      <c r="U42" s="6" t="n">
        <v>75000</v>
      </c>
    </row>
    <row r="43" spans="1:24">
      <c r="A43" s="4" t="s">
        <v>313</v>
      </c>
      <c r="U43" s="4" t="s">
        <v>314</v>
      </c>
    </row>
    <row r="44" spans="1:24">
      <c r="A44" s="4" t="s">
        <v>307</v>
      </c>
    </row>
    <row r="45" spans="1:24">
      <c r="A45" s="4" t="s">
        <v>258</v>
      </c>
      <c r="Q45" s="6" t="n">
        <v>60000</v>
      </c>
    </row>
    <row r="46" spans="1:24">
      <c r="A46" s="4" t="s">
        <v>301</v>
      </c>
      <c r="Q46" s="4" t="s">
        <v>228</v>
      </c>
    </row>
    <row r="47" spans="1:24">
      <c r="A47" s="4" t="s">
        <v>303</v>
      </c>
      <c r="Q47" s="8" t="n">
        <v>0.06</v>
      </c>
    </row>
    <row r="48" spans="1:24">
      <c r="A48" s="4" t="s">
        <v>304</v>
      </c>
      <c r="Q48" s="6" t="n">
        <v>60000</v>
      </c>
    </row>
    <row r="49" spans="1:24">
      <c r="A49" s="4" t="s">
        <v>315</v>
      </c>
      <c r="Q49" s="4" t="s">
        <v>316</v>
      </c>
    </row>
    <row r="50" spans="1:24">
      <c r="A50" s="4" t="s">
        <v>305</v>
      </c>
    </row>
    <row r="51" spans="1:24">
      <c r="A51" s="4" t="s">
        <v>258</v>
      </c>
      <c r="P51" s="6" t="n">
        <v>65000</v>
      </c>
    </row>
    <row r="52" spans="1:24">
      <c r="A52" s="4" t="s">
        <v>301</v>
      </c>
      <c r="P52" s="4" t="s">
        <v>302</v>
      </c>
    </row>
    <row r="53" spans="1:24">
      <c r="A53" s="4" t="s">
        <v>303</v>
      </c>
      <c r="P53" s="8" t="n">
        <v>0.06</v>
      </c>
    </row>
    <row r="54" spans="1:24">
      <c r="A54" s="4" t="s">
        <v>304</v>
      </c>
      <c r="P54" s="6" t="n">
        <v>65000</v>
      </c>
    </row>
    <row r="55" spans="1:24">
      <c r="A55" s="4" t="s">
        <v>299</v>
      </c>
      <c r="O55" s="6" t="n">
        <v>65000</v>
      </c>
    </row>
    <row r="56" spans="1:24">
      <c r="A56" s="4" t="s">
        <v>308</v>
      </c>
      <c r="O56" s="6" t="n">
        <v>353</v>
      </c>
    </row>
    <row r="57" spans="1:24">
      <c r="A57" s="4" t="s">
        <v>306</v>
      </c>
    </row>
    <row r="58" spans="1:24">
      <c r="A58" s="4" t="s">
        <v>260</v>
      </c>
      <c r="O58" s="5" t="n">
        <v>3262838</v>
      </c>
    </row>
    <row r="59" spans="1:24">
      <c r="A59" s="4" t="s">
        <v>317</v>
      </c>
    </row>
    <row r="60" spans="1:24">
      <c r="A60" s="4" t="s">
        <v>258</v>
      </c>
      <c r="X60" s="6" t="n">
        <v>175000</v>
      </c>
    </row>
    <row r="61" spans="1:24">
      <c r="A61" s="4" t="s">
        <v>303</v>
      </c>
      <c r="X61" s="8" t="n">
        <v>0.5</v>
      </c>
    </row>
    <row r="62" spans="1:24">
      <c r="A62" s="4" t="s">
        <v>256</v>
      </c>
      <c r="V62" s="5" t="n">
        <v>68165</v>
      </c>
      <c r="W62" s="6" t="n">
        <v>57665</v>
      </c>
    </row>
    <row r="63" spans="1:24">
      <c r="A63" s="4" t="s">
        <v>305</v>
      </c>
    </row>
    <row r="64" spans="1:24">
      <c r="A64" s="4" t="s">
        <v>275</v>
      </c>
      <c r="I64" s="6" t="n">
        <v>10000</v>
      </c>
    </row>
    <row r="65" spans="1:24">
      <c r="A65" s="4" t="s">
        <v>93</v>
      </c>
      <c r="V65" s="6" t="n">
        <v>1000</v>
      </c>
    </row>
    <row r="66" spans="1:24">
      <c r="A66" s="4" t="s">
        <v>318</v>
      </c>
    </row>
    <row r="67" spans="1:24">
      <c r="A67" s="4" t="s">
        <v>258</v>
      </c>
      <c r="B67" s="6" t="n">
        <v>10000</v>
      </c>
    </row>
    <row r="68" spans="1:24">
      <c r="A68" s="4" t="s">
        <v>301</v>
      </c>
      <c r="B68" s="4" t="s">
        <v>302</v>
      </c>
    </row>
    <row r="69" spans="1:24">
      <c r="A69" s="4" t="s">
        <v>303</v>
      </c>
      <c r="B69" s="8" t="n">
        <v>0.08</v>
      </c>
    </row>
    <row r="70" spans="1:24">
      <c r="A70" s="4" t="s">
        <v>304</v>
      </c>
      <c r="B70" s="6" t="n">
        <v>4000</v>
      </c>
    </row>
    <row r="71" spans="1:24">
      <c r="A71" s="4" t="s">
        <v>305</v>
      </c>
    </row>
    <row r="72" spans="1:24">
      <c r="A72" s="4" t="s">
        <v>275</v>
      </c>
      <c r="G72" s="6" t="n">
        <v>5000</v>
      </c>
    </row>
    <row r="73" spans="1:24">
      <c r="A73" s="4" t="s">
        <v>318</v>
      </c>
    </row>
    <row r="74" spans="1:24">
      <c r="A74" s="4" t="s">
        <v>258</v>
      </c>
      <c r="C74" s="6" t="n">
        <v>5000</v>
      </c>
    </row>
    <row r="75" spans="1:24">
      <c r="A75" s="4" t="s">
        <v>301</v>
      </c>
      <c r="C75" s="4" t="s">
        <v>302</v>
      </c>
    </row>
    <row r="76" spans="1:24">
      <c r="A76" s="4" t="s">
        <v>303</v>
      </c>
      <c r="C76" s="7" t="n">
        <v>0.025</v>
      </c>
    </row>
    <row r="77" spans="1:24">
      <c r="A77" s="4" t="s">
        <v>304</v>
      </c>
      <c r="C77" s="6" t="n">
        <v>3000</v>
      </c>
    </row>
    <row r="78" spans="1:24">
      <c r="A78" s="4" t="s">
        <v>319</v>
      </c>
      <c r="C78" s="8" t="n">
        <v>0.05</v>
      </c>
    </row>
    <row r="79" spans="1:24">
      <c r="A79" s="4" t="s">
        <v>305</v>
      </c>
    </row>
    <row r="80" spans="1:24">
      <c r="A80" s="4" t="s">
        <v>275</v>
      </c>
      <c r="F80" s="6" t="n">
        <v>4756</v>
      </c>
    </row>
    <row r="81" spans="1:24">
      <c r="A81" s="4" t="s">
        <v>318</v>
      </c>
    </row>
    <row r="82" spans="1:24">
      <c r="A82" s="4" t="s">
        <v>258</v>
      </c>
      <c r="E82" s="6" t="n">
        <v>4756</v>
      </c>
    </row>
    <row r="83" spans="1:24">
      <c r="A83" s="4" t="s">
        <v>301</v>
      </c>
      <c r="E83" s="4" t="s">
        <v>302</v>
      </c>
    </row>
    <row r="84" spans="1:24">
      <c r="A84" s="4" t="s">
        <v>303</v>
      </c>
      <c r="E84" s="7" t="n">
        <v>0.025</v>
      </c>
    </row>
    <row r="85" spans="1:24">
      <c r="A85" s="4" t="s">
        <v>304</v>
      </c>
      <c r="E85" s="6"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1</v>
      </c>
    </row>
    <row r="2" spans="1:3">
      <c r="A2" s="4" t="s">
        <v>69</v>
      </c>
      <c r="B2" s="6" t="n">
        <v>34860</v>
      </c>
      <c r="C2" s="6" t="n">
        <v>0</v>
      </c>
    </row>
    <row r="3" spans="1:3">
      <c r="A3" s="4" t="s">
        <v>70</v>
      </c>
      <c r="B3" s="6" t="n">
        <v>871317</v>
      </c>
      <c r="C3" s="5" t="n">
        <v>678466</v>
      </c>
    </row>
    <row r="4" spans="1:3">
      <c r="A4" s="4" t="s">
        <v>71</v>
      </c>
      <c r="C4" s="6" t="n">
        <v>47507</v>
      </c>
    </row>
    <row r="5" spans="1:3">
      <c r="A5" s="4" t="s">
        <v>72</v>
      </c>
      <c r="B5" s="7" t="n">
        <v>0.001</v>
      </c>
      <c r="C5" s="7" t="n">
        <v>0.001</v>
      </c>
    </row>
    <row r="6" spans="1:3">
      <c r="A6" s="4" t="s">
        <v>73</v>
      </c>
      <c r="B6" s="5" t="n">
        <v>500000000</v>
      </c>
      <c r="C6" s="5" t="n">
        <v>500000000</v>
      </c>
    </row>
    <row r="7" spans="1:3">
      <c r="A7" s="4" t="s">
        <v>74</v>
      </c>
      <c r="B7" s="5" t="n">
        <v>124501581</v>
      </c>
      <c r="C7" s="5" t="n">
        <v>121492869</v>
      </c>
    </row>
    <row r="8" spans="1:3">
      <c r="A8" s="4" t="s">
        <v>75</v>
      </c>
      <c r="B8" s="5" t="n">
        <v>119501581</v>
      </c>
      <c r="C8" s="5" t="n">
        <v>116492869</v>
      </c>
    </row>
    <row r="9" spans="1:3">
      <c r="A9" s="4" t="s">
        <v>76</v>
      </c>
    </row>
    <row r="10" spans="1:3">
      <c r="A10" s="4" t="s">
        <v>77</v>
      </c>
      <c r="B10" s="5" t="n">
        <v>50000000</v>
      </c>
      <c r="C10" s="5" t="n">
        <v>50000000</v>
      </c>
    </row>
    <row r="11" spans="1:3">
      <c r="A11" s="4" t="s">
        <v>78</v>
      </c>
    </row>
    <row r="12" spans="1:3">
      <c r="A12" s="4" t="s">
        <v>79</v>
      </c>
      <c r="B12" s="7" t="n">
        <v>0.001</v>
      </c>
      <c r="C12" s="4" t="s">
        <v>80</v>
      </c>
    </row>
    <row r="13" spans="1:3">
      <c r="A13" s="4" t="s">
        <v>81</v>
      </c>
      <c r="B13" s="5" t="n">
        <v>10000000</v>
      </c>
      <c r="C13" s="5" t="n">
        <v>10000000</v>
      </c>
    </row>
    <row r="14" spans="1:3">
      <c r="A14" s="4" t="s">
        <v>82</v>
      </c>
      <c r="B14" s="5" t="n">
        <v>10000000</v>
      </c>
      <c r="C14"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20</v>
      </c>
      <c r="B1" s="2" t="s">
        <v>1</v>
      </c>
    </row>
    <row r="2" spans="1:3">
      <c r="B2" s="2" t="s">
        <v>2</v>
      </c>
      <c r="C2" s="2" t="s">
        <v>31</v>
      </c>
    </row>
    <row r="3" spans="1:3">
      <c r="A3" s="3" t="s">
        <v>321</v>
      </c>
    </row>
    <row r="4" spans="1:3">
      <c r="A4" s="4" t="s">
        <v>322</v>
      </c>
      <c r="B4" s="5" t="n">
        <v>32576223</v>
      </c>
      <c r="C4" s="5" t="n">
        <v>35076223</v>
      </c>
    </row>
    <row r="5" spans="1:3">
      <c r="A5" s="4" t="s">
        <v>323</v>
      </c>
      <c r="B5" s="4" t="s">
        <v>58</v>
      </c>
      <c r="C5" s="4" t="s">
        <v>58</v>
      </c>
    </row>
    <row r="6" spans="1:3">
      <c r="A6" s="4" t="s">
        <v>324</v>
      </c>
      <c r="B6" s="4" t="s">
        <v>58</v>
      </c>
      <c r="C6" s="5" t="n">
        <v>-2500000</v>
      </c>
    </row>
    <row r="7" spans="1:3">
      <c r="A7" s="4" t="s">
        <v>325</v>
      </c>
      <c r="B7" s="4" t="s">
        <v>58</v>
      </c>
      <c r="C7" s="4" t="s">
        <v>58</v>
      </c>
    </row>
    <row r="8" spans="1:3">
      <c r="A8" s="4" t="s">
        <v>322</v>
      </c>
      <c r="B8" s="5" t="n">
        <v>32576223</v>
      </c>
      <c r="C8" s="5" t="n">
        <v>32576223</v>
      </c>
    </row>
    <row r="9" spans="1:3">
      <c r="A9" s="3" t="s">
        <v>326</v>
      </c>
    </row>
    <row r="10" spans="1:3">
      <c r="A10" s="4" t="s">
        <v>327</v>
      </c>
      <c r="B10" s="8" t="n">
        <v>0.98</v>
      </c>
      <c r="C10" s="8" t="n">
        <v>0.99</v>
      </c>
    </row>
    <row r="11" spans="1:3">
      <c r="A11" s="4" t="s">
        <v>328</v>
      </c>
      <c r="B11" s="4" t="s">
        <v>58</v>
      </c>
      <c r="C11" s="4" t="s">
        <v>58</v>
      </c>
    </row>
    <row r="12" spans="1:3">
      <c r="A12" s="4" t="s">
        <v>329</v>
      </c>
      <c r="B12" s="4" t="s">
        <v>58</v>
      </c>
      <c r="C12" s="9" t="n">
        <v>0.88</v>
      </c>
    </row>
    <row r="13" spans="1:3">
      <c r="A13" s="4" t="s">
        <v>330</v>
      </c>
      <c r="B13" s="4" t="s">
        <v>58</v>
      </c>
      <c r="C13" s="4" t="s">
        <v>58</v>
      </c>
    </row>
    <row r="14" spans="1:3">
      <c r="A14" s="4" t="s">
        <v>327</v>
      </c>
      <c r="B14" s="8" t="n">
        <v>0.98</v>
      </c>
      <c r="C14" s="8" t="n">
        <v>0.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331</v>
      </c>
      <c r="C1" s="2" t="s">
        <v>1</v>
      </c>
    </row>
    <row r="2" spans="1:4">
      <c r="C2" s="2" t="s">
        <v>2</v>
      </c>
      <c r="D2" s="2" t="s">
        <v>31</v>
      </c>
    </row>
    <row r="3" spans="1:4">
      <c r="A3" s="4" t="s">
        <v>332</v>
      </c>
    </row>
    <row r="4" spans="1:4">
      <c r="A4" s="3" t="s">
        <v>333</v>
      </c>
    </row>
    <row r="5" spans="1:4">
      <c r="A5" s="4" t="s">
        <v>334</v>
      </c>
      <c r="C5" s="8" t="n">
        <v>0.4</v>
      </c>
      <c r="D5" s="8" t="n">
        <v>0.4</v>
      </c>
    </row>
    <row r="6" spans="1:4">
      <c r="A6" s="4" t="s">
        <v>335</v>
      </c>
      <c r="C6" s="8" t="n">
        <v>0.6</v>
      </c>
      <c r="D6" s="8" t="n">
        <v>0.6</v>
      </c>
    </row>
    <row r="7" spans="1:4">
      <c r="A7" s="4" t="s">
        <v>336</v>
      </c>
      <c r="C7" s="5" t="n">
        <v>5276223</v>
      </c>
      <c r="D7" s="5" t="n">
        <v>5276223</v>
      </c>
    </row>
    <row r="8" spans="1:4">
      <c r="A8" s="4" t="s">
        <v>337</v>
      </c>
      <c r="C8" s="4" t="s">
        <v>338</v>
      </c>
      <c r="D8" s="4" t="s">
        <v>339</v>
      </c>
    </row>
    <row r="9" spans="1:4">
      <c r="A9" s="4" t="s">
        <v>340</v>
      </c>
      <c r="C9" s="8" t="n">
        <v>0.46</v>
      </c>
      <c r="D9" s="8" t="n">
        <v>0.46</v>
      </c>
    </row>
    <row r="10" spans="1:4">
      <c r="A10" s="4" t="s">
        <v>341</v>
      </c>
      <c r="B10" s="4" t="s">
        <v>342</v>
      </c>
      <c r="C10" s="4" t="s">
        <v>58</v>
      </c>
      <c r="D10" s="4" t="s">
        <v>58</v>
      </c>
    </row>
    <row r="11" spans="1:4">
      <c r="A11" s="4" t="s">
        <v>343</v>
      </c>
    </row>
    <row r="12" spans="1:4">
      <c r="A12" s="3" t="s">
        <v>333</v>
      </c>
    </row>
    <row r="13" spans="1:4">
      <c r="A13" s="4" t="s">
        <v>334</v>
      </c>
      <c r="C13" s="8" t="n">
        <v>0.61</v>
      </c>
      <c r="D13" s="8" t="n">
        <v>0.61</v>
      </c>
    </row>
    <row r="14" spans="1:4">
      <c r="A14" s="4" t="s">
        <v>335</v>
      </c>
      <c r="C14" s="6" t="n">
        <v>1</v>
      </c>
      <c r="D14" s="6" t="n">
        <v>1</v>
      </c>
    </row>
    <row r="15" spans="1:4">
      <c r="A15" s="4" t="s">
        <v>336</v>
      </c>
      <c r="C15" s="5" t="n">
        <v>9800000</v>
      </c>
      <c r="D15" s="5" t="n">
        <v>9800000</v>
      </c>
    </row>
    <row r="16" spans="1:4">
      <c r="A16" s="4" t="s">
        <v>337</v>
      </c>
      <c r="C16" s="4" t="s">
        <v>344</v>
      </c>
      <c r="D16" s="4" t="s">
        <v>345</v>
      </c>
    </row>
    <row r="17" spans="1:4">
      <c r="A17" s="4" t="s">
        <v>340</v>
      </c>
      <c r="C17" s="8" t="n">
        <v>0.67</v>
      </c>
      <c r="D17" s="8" t="n">
        <v>0.67</v>
      </c>
    </row>
    <row r="18" spans="1:4">
      <c r="A18" s="4" t="s">
        <v>341</v>
      </c>
      <c r="B18" s="4" t="s">
        <v>342</v>
      </c>
      <c r="C18" s="4" t="s">
        <v>58</v>
      </c>
      <c r="D18" s="4" t="s">
        <v>58</v>
      </c>
    </row>
    <row r="19" spans="1:4">
      <c r="A19" s="4" t="s">
        <v>346</v>
      </c>
    </row>
    <row r="20" spans="1:4">
      <c r="A20" s="3" t="s">
        <v>333</v>
      </c>
    </row>
    <row r="21" spans="1:4">
      <c r="A21" s="4" t="s">
        <v>334</v>
      </c>
      <c r="C21" s="8" t="n">
        <v>1.01</v>
      </c>
      <c r="D21" s="8" t="n">
        <v>1.01</v>
      </c>
    </row>
    <row r="22" spans="1:4">
      <c r="A22" s="4" t="s">
        <v>335</v>
      </c>
      <c r="C22" s="8" t="n">
        <v>1.5</v>
      </c>
      <c r="D22" s="8" t="n">
        <v>1.5</v>
      </c>
    </row>
    <row r="23" spans="1:4">
      <c r="A23" s="4" t="s">
        <v>336</v>
      </c>
      <c r="C23" s="5" t="n">
        <v>14500000</v>
      </c>
      <c r="D23" s="5" t="n">
        <v>14500000</v>
      </c>
    </row>
    <row r="24" spans="1:4">
      <c r="A24" s="4" t="s">
        <v>337</v>
      </c>
      <c r="C24" s="4" t="s">
        <v>347</v>
      </c>
      <c r="D24" s="4" t="s">
        <v>348</v>
      </c>
    </row>
    <row r="25" spans="1:4">
      <c r="A25" s="4" t="s">
        <v>340</v>
      </c>
      <c r="C25" s="8" t="n">
        <v>1.25</v>
      </c>
      <c r="D25" s="8" t="n">
        <v>1.25</v>
      </c>
    </row>
    <row r="26" spans="1:4">
      <c r="A26" s="4" t="s">
        <v>341</v>
      </c>
      <c r="B26" s="4" t="s">
        <v>342</v>
      </c>
      <c r="C26" s="4" t="s">
        <v>58</v>
      </c>
      <c r="D26" s="4" t="s">
        <v>58</v>
      </c>
    </row>
    <row r="27" spans="1:4">
      <c r="A27" s="4" t="s">
        <v>349</v>
      </c>
    </row>
    <row r="28" spans="1:4">
      <c r="A28" s="3" t="s">
        <v>333</v>
      </c>
    </row>
    <row r="29" spans="1:4">
      <c r="A29" s="4" t="s">
        <v>334</v>
      </c>
      <c r="C29" s="8" t="n">
        <v>1.51</v>
      </c>
      <c r="D29" s="8" t="n">
        <v>1.51</v>
      </c>
    </row>
    <row r="30" spans="1:4">
      <c r="A30" s="4" t="s">
        <v>335</v>
      </c>
      <c r="C30" s="8" t="n">
        <v>2.25</v>
      </c>
      <c r="D30" s="8" t="n">
        <v>2.25</v>
      </c>
    </row>
    <row r="31" spans="1:4">
      <c r="A31" s="4" t="s">
        <v>336</v>
      </c>
      <c r="C31" s="5" t="n">
        <v>3000000</v>
      </c>
      <c r="D31" s="5" t="n">
        <v>3000000</v>
      </c>
    </row>
    <row r="32" spans="1:4">
      <c r="A32" s="4" t="s">
        <v>337</v>
      </c>
      <c r="C32" s="4" t="s">
        <v>350</v>
      </c>
      <c r="D32" s="4" t="s">
        <v>351</v>
      </c>
    </row>
    <row r="33" spans="1:4">
      <c r="A33" s="4" t="s">
        <v>340</v>
      </c>
      <c r="C33" s="8" t="n">
        <v>1.63</v>
      </c>
      <c r="D33" s="8" t="n">
        <v>1.63</v>
      </c>
    </row>
    <row r="34" spans="1:4">
      <c r="A34" s="4" t="s">
        <v>341</v>
      </c>
      <c r="B34" s="4" t="s">
        <v>342</v>
      </c>
      <c r="C34" s="4" t="s">
        <v>58</v>
      </c>
      <c r="D34" s="4" t="s">
        <v>58</v>
      </c>
    </row>
    <row r="35" spans="1:4">
      <c r="A35" s="4" t="s">
        <v>352</v>
      </c>
    </row>
    <row r="36" spans="1:4">
      <c r="A36" s="3" t="s">
        <v>333</v>
      </c>
    </row>
    <row r="37" spans="1:4">
      <c r="A37" s="4" t="s">
        <v>334</v>
      </c>
      <c r="C37" s="8" t="n">
        <v>0.4</v>
      </c>
      <c r="D37" s="8" t="n">
        <v>0.4</v>
      </c>
    </row>
    <row r="38" spans="1:4">
      <c r="A38" s="4" t="s">
        <v>335</v>
      </c>
      <c r="C38" s="8" t="n">
        <v>2.25</v>
      </c>
      <c r="D38" s="8" t="n">
        <v>2.25</v>
      </c>
    </row>
    <row r="39" spans="1:4">
      <c r="A39" s="4" t="s">
        <v>336</v>
      </c>
      <c r="C39" s="5" t="n">
        <v>32576223</v>
      </c>
      <c r="D39" s="5" t="n">
        <v>32576223</v>
      </c>
    </row>
    <row r="40" spans="1:4">
      <c r="A40" s="4" t="s">
        <v>337</v>
      </c>
      <c r="C40" s="4" t="s">
        <v>338</v>
      </c>
      <c r="D40" s="4" t="s">
        <v>339</v>
      </c>
    </row>
    <row r="41" spans="1:4">
      <c r="A41" s="4" t="s">
        <v>340</v>
      </c>
      <c r="C41" s="8" t="n">
        <v>0.98</v>
      </c>
      <c r="D41" s="8" t="n">
        <v>0.98</v>
      </c>
    </row>
    <row r="42" spans="1:4">
      <c r="A42" s="4" t="s">
        <v>341</v>
      </c>
      <c r="B42" s="4" t="s">
        <v>342</v>
      </c>
      <c r="C42" s="4" t="s">
        <v>58</v>
      </c>
      <c r="D42" s="4" t="s">
        <v>58</v>
      </c>
    </row>
    <row r="43" spans="1:4"/>
    <row r="44" spans="1:4">
      <c r="A44" s="4" t="s">
        <v>342</v>
      </c>
      <c r="B44" s="4" t="s">
        <v>353</v>
      </c>
    </row>
  </sheetData>
  <mergeCells count="4">
    <mergeCell ref="A1:B2"/>
    <mergeCell ref="C1:D1"/>
    <mergeCell ref="A43:C43"/>
    <mergeCell ref="B44:C4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354</v>
      </c>
      <c r="B1" s="2" t="s">
        <v>1</v>
      </c>
    </row>
    <row r="2" spans="1:4">
      <c r="B2" s="2" t="s">
        <v>2</v>
      </c>
      <c r="C2" s="2" t="s">
        <v>31</v>
      </c>
      <c r="D2" s="2" t="s">
        <v>355</v>
      </c>
    </row>
    <row r="3" spans="1:4">
      <c r="A3" s="3" t="s">
        <v>356</v>
      </c>
    </row>
    <row r="4" spans="1:4">
      <c r="A4" s="4" t="s">
        <v>357</v>
      </c>
      <c r="B4" s="5" t="n">
        <v>6275640</v>
      </c>
      <c r="C4" s="5" t="n">
        <v>5015640</v>
      </c>
    </row>
    <row r="5" spans="1:4">
      <c r="A5" s="4" t="s">
        <v>323</v>
      </c>
      <c r="B5" s="4" t="s">
        <v>58</v>
      </c>
      <c r="C5" s="5" t="n">
        <v>1260000</v>
      </c>
    </row>
    <row r="6" spans="1:4">
      <c r="A6" s="4" t="s">
        <v>358</v>
      </c>
      <c r="B6" s="5" t="n">
        <v>150000</v>
      </c>
      <c r="C6" s="4" t="s">
        <v>58</v>
      </c>
    </row>
    <row r="7" spans="1:4">
      <c r="A7" s="4" t="s">
        <v>325</v>
      </c>
      <c r="B7" s="4" t="s">
        <v>58</v>
      </c>
      <c r="C7" s="4" t="s">
        <v>58</v>
      </c>
    </row>
    <row r="8" spans="1:4">
      <c r="A8" s="4" t="s">
        <v>359</v>
      </c>
      <c r="B8" s="5" t="n">
        <v>6125640</v>
      </c>
      <c r="C8" s="5" t="n">
        <v>6275640</v>
      </c>
      <c r="D8" s="5" t="n">
        <v>5015640</v>
      </c>
    </row>
    <row r="9" spans="1:4">
      <c r="A9" s="4" t="s">
        <v>360</v>
      </c>
      <c r="B9" s="5" t="n">
        <v>6125640</v>
      </c>
    </row>
    <row r="10" spans="1:4">
      <c r="A10" s="3" t="s">
        <v>361</v>
      </c>
    </row>
    <row r="11" spans="1:4">
      <c r="A11" s="4" t="s">
        <v>362</v>
      </c>
      <c r="B11" s="8" t="n">
        <v>0.86</v>
      </c>
      <c r="C11" s="8" t="n">
        <v>0.88</v>
      </c>
    </row>
    <row r="12" spans="1:4">
      <c r="A12" s="4" t="s">
        <v>328</v>
      </c>
      <c r="C12" s="5" t="n">
        <v>2</v>
      </c>
    </row>
    <row r="13" spans="1:4">
      <c r="A13" s="4" t="s">
        <v>363</v>
      </c>
      <c r="B13" s="5" t="n">
        <v>2</v>
      </c>
      <c r="C13" s="4" t="s">
        <v>58</v>
      </c>
    </row>
    <row r="14" spans="1:4">
      <c r="A14" s="4" t="s">
        <v>330</v>
      </c>
      <c r="C14" s="4" t="s">
        <v>58</v>
      </c>
    </row>
    <row r="15" spans="1:4">
      <c r="A15" s="4" t="s">
        <v>364</v>
      </c>
      <c r="B15" s="9" t="n">
        <v>0.77</v>
      </c>
      <c r="C15" s="8" t="n">
        <v>0.86</v>
      </c>
      <c r="D15" s="8" t="n">
        <v>0.88</v>
      </c>
    </row>
    <row r="16" spans="1:4">
      <c r="A16" s="3" t="s">
        <v>365</v>
      </c>
    </row>
    <row r="17" spans="1:4">
      <c r="A17" s="4" t="s">
        <v>363</v>
      </c>
      <c r="B17" s="5" t="n">
        <v>2</v>
      </c>
    </row>
    <row r="18" spans="1:4">
      <c r="A18" s="3" t="s">
        <v>366</v>
      </c>
    </row>
    <row r="19" spans="1:4">
      <c r="A19" s="4" t="s">
        <v>367</v>
      </c>
      <c r="C19" s="4" t="s">
        <v>368</v>
      </c>
      <c r="D19" s="4" t="s">
        <v>369</v>
      </c>
    </row>
    <row r="20" spans="1:4">
      <c r="A20" s="4" t="s">
        <v>370</v>
      </c>
    </row>
    <row r="21" spans="1:4">
      <c r="A21" s="3" t="s">
        <v>365</v>
      </c>
    </row>
    <row r="22" spans="1:4">
      <c r="A22" s="4" t="s">
        <v>371</v>
      </c>
      <c r="B22" s="9" t="n">
        <v>0.2</v>
      </c>
      <c r="C22" s="8" t="n">
        <v>0.2</v>
      </c>
    </row>
    <row r="23" spans="1:4">
      <c r="A23" s="4" t="s">
        <v>328</v>
      </c>
      <c r="B23" s="4" t="s">
        <v>58</v>
      </c>
      <c r="C23" s="9" t="n">
        <v>0.3</v>
      </c>
    </row>
    <row r="24" spans="1:4">
      <c r="A24" s="4" t="s">
        <v>363</v>
      </c>
      <c r="C24" s="4" t="s">
        <v>58</v>
      </c>
    </row>
    <row r="25" spans="1:4">
      <c r="A25" s="4" t="s">
        <v>330</v>
      </c>
      <c r="B25" s="4" t="s">
        <v>58</v>
      </c>
      <c r="C25" s="4" t="s">
        <v>58</v>
      </c>
    </row>
    <row r="26" spans="1:4">
      <c r="A26" s="4" t="s">
        <v>364</v>
      </c>
      <c r="B26" s="9" t="n">
        <v>0.2</v>
      </c>
      <c r="C26" s="9" t="n">
        <v>0.2</v>
      </c>
      <c r="D26" s="8" t="n">
        <v>0.2</v>
      </c>
    </row>
    <row r="27" spans="1:4">
      <c r="A27" s="4" t="s">
        <v>372</v>
      </c>
    </row>
    <row r="28" spans="1:4">
      <c r="A28" s="3" t="s">
        <v>365</v>
      </c>
    </row>
    <row r="29" spans="1:4">
      <c r="A29" s="4" t="s">
        <v>371</v>
      </c>
      <c r="B29" s="5" t="n">
        <v>2</v>
      </c>
      <c r="C29" s="5" t="n">
        <v>2</v>
      </c>
    </row>
    <row r="30" spans="1:4">
      <c r="A30" s="4" t="s">
        <v>328</v>
      </c>
      <c r="B30" s="4" t="s">
        <v>58</v>
      </c>
      <c r="C30" s="9" t="n">
        <v>1.25</v>
      </c>
    </row>
    <row r="31" spans="1:4">
      <c r="A31" s="4" t="s">
        <v>363</v>
      </c>
      <c r="C31" s="4" t="s">
        <v>58</v>
      </c>
    </row>
    <row r="32" spans="1:4">
      <c r="A32" s="4" t="s">
        <v>330</v>
      </c>
      <c r="B32" s="4" t="s">
        <v>58</v>
      </c>
      <c r="C32" s="4" t="s">
        <v>58</v>
      </c>
    </row>
    <row r="33" spans="1:4">
      <c r="A33" s="4" t="s">
        <v>364</v>
      </c>
      <c r="B33" s="8" t="n">
        <v>1.23</v>
      </c>
      <c r="C33" s="6" t="n">
        <v>2</v>
      </c>
      <c r="D33" s="6" t="n">
        <v>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6"/>
    <col customWidth="1" max="9" min="9" width="14"/>
    <col customWidth="1" max="10" min="10" width="14"/>
  </cols>
  <sheetData>
    <row r="1" spans="1:10">
      <c r="A1" s="1" t="s">
        <v>373</v>
      </c>
      <c r="B1" s="2" t="s">
        <v>374</v>
      </c>
      <c r="H1" s="2" t="s">
        <v>1</v>
      </c>
    </row>
    <row r="2" spans="1:10">
      <c r="B2" s="2" t="s">
        <v>294</v>
      </c>
      <c r="C2" s="2" t="s">
        <v>295</v>
      </c>
      <c r="D2" s="2" t="s">
        <v>375</v>
      </c>
      <c r="E2" s="2" t="s">
        <v>376</v>
      </c>
      <c r="F2" s="2" t="s">
        <v>377</v>
      </c>
      <c r="G2" s="2" t="s">
        <v>378</v>
      </c>
      <c r="H2" s="2" t="s">
        <v>2</v>
      </c>
      <c r="I2" s="2" t="s">
        <v>31</v>
      </c>
      <c r="J2" s="2" t="s">
        <v>379</v>
      </c>
    </row>
    <row r="3" spans="1:10">
      <c r="A3" s="4" t="s">
        <v>380</v>
      </c>
      <c r="G3" s="4" t="s">
        <v>381</v>
      </c>
    </row>
    <row r="4" spans="1:10">
      <c r="A4" s="4" t="s">
        <v>382</v>
      </c>
      <c r="H4" s="6" t="n">
        <v>50000000</v>
      </c>
    </row>
    <row r="5" spans="1:10">
      <c r="A5" s="4" t="s">
        <v>383</v>
      </c>
      <c r="J5" s="5" t="n">
        <v>275028</v>
      </c>
    </row>
    <row r="6" spans="1:10">
      <c r="A6" s="4" t="s">
        <v>384</v>
      </c>
      <c r="H6" s="5" t="n">
        <v>500000000</v>
      </c>
      <c r="I6" s="5" t="n">
        <v>500000000</v>
      </c>
    </row>
    <row r="7" spans="1:10">
      <c r="A7" s="4" t="s">
        <v>385</v>
      </c>
      <c r="H7" s="4" t="s">
        <v>58</v>
      </c>
      <c r="I7" s="4" t="s">
        <v>58</v>
      </c>
    </row>
    <row r="8" spans="1:10">
      <c r="A8" s="4" t="s">
        <v>386</v>
      </c>
      <c r="H8" s="6" t="n">
        <v>6125640</v>
      </c>
      <c r="I8" s="6" t="n">
        <v>6275640</v>
      </c>
    </row>
    <row r="9" spans="1:10">
      <c r="A9" s="4" t="s">
        <v>387</v>
      </c>
      <c r="J9" s="6" t="n">
        <v>20000</v>
      </c>
    </row>
    <row r="10" spans="1:10">
      <c r="A10" s="4" t="s">
        <v>388</v>
      </c>
    </row>
    <row r="11" spans="1:10">
      <c r="A11" s="4" t="s">
        <v>389</v>
      </c>
      <c r="D11" s="5" t="n">
        <v>630000</v>
      </c>
    </row>
    <row r="12" spans="1:10">
      <c r="A12" s="4" t="s">
        <v>390</v>
      </c>
      <c r="D12" s="8" t="n">
        <v>0.7</v>
      </c>
    </row>
    <row r="13" spans="1:10">
      <c r="A13" s="4" t="s">
        <v>391</v>
      </c>
    </row>
    <row r="14" spans="1:10">
      <c r="A14" s="4" t="s">
        <v>389</v>
      </c>
      <c r="D14" s="5" t="n">
        <v>630000</v>
      </c>
    </row>
    <row r="15" spans="1:10">
      <c r="A15" s="4" t="s">
        <v>390</v>
      </c>
      <c r="D15" s="8" t="n">
        <v>0.3</v>
      </c>
    </row>
    <row r="16" spans="1:10">
      <c r="A16" s="4" t="s">
        <v>392</v>
      </c>
    </row>
    <row r="17" spans="1:10">
      <c r="A17" s="4" t="s">
        <v>380</v>
      </c>
      <c r="F17" s="4" t="s">
        <v>381</v>
      </c>
    </row>
    <row r="18" spans="1:10">
      <c r="A18" s="4" t="s">
        <v>384</v>
      </c>
      <c r="F18" s="5" t="n">
        <v>75000000</v>
      </c>
    </row>
    <row r="19" spans="1:10">
      <c r="A19" s="4" t="s">
        <v>298</v>
      </c>
    </row>
    <row r="20" spans="1:10">
      <c r="A20" s="4" t="s">
        <v>393</v>
      </c>
      <c r="B20" s="6" t="n">
        <v>353</v>
      </c>
      <c r="C20" s="6" t="n">
        <v>4919</v>
      </c>
    </row>
    <row r="21" spans="1:10">
      <c r="A21" s="4" t="s">
        <v>394</v>
      </c>
      <c r="B21" s="6" t="n">
        <v>65000</v>
      </c>
      <c r="C21" s="6" t="n">
        <v>160000</v>
      </c>
    </row>
    <row r="22" spans="1:10">
      <c r="A22" s="4" t="s">
        <v>395</v>
      </c>
      <c r="B22" s="5" t="n">
        <v>3262838</v>
      </c>
    </row>
    <row r="23" spans="1:10">
      <c r="A23" s="4" t="s">
        <v>396</v>
      </c>
    </row>
    <row r="24" spans="1:10">
      <c r="A24" s="4" t="s">
        <v>395</v>
      </c>
      <c r="C24" s="5" t="n">
        <v>4879067</v>
      </c>
    </row>
    <row r="25" spans="1:10">
      <c r="A25" s="4" t="s">
        <v>78</v>
      </c>
    </row>
    <row r="26" spans="1:10">
      <c r="A26" s="4" t="s">
        <v>397</v>
      </c>
      <c r="H26" s="7" t="n">
        <v>0.001</v>
      </c>
      <c r="I26" s="4" t="s">
        <v>80</v>
      </c>
    </row>
    <row r="27" spans="1:10">
      <c r="A27" s="4" t="s">
        <v>398</v>
      </c>
      <c r="H27" s="6" t="n">
        <v>10000000</v>
      </c>
    </row>
    <row r="28" spans="1:10">
      <c r="A28" s="4" t="s">
        <v>399</v>
      </c>
      <c r="H28" s="6" t="n">
        <v>10100000</v>
      </c>
    </row>
    <row r="29" spans="1:10">
      <c r="A29" s="4" t="s">
        <v>400</v>
      </c>
    </row>
    <row r="30" spans="1:10">
      <c r="A30" s="4" t="s">
        <v>401</v>
      </c>
      <c r="H30" s="5" t="n">
        <v>19713544</v>
      </c>
    </row>
    <row r="31" spans="1:10">
      <c r="A31" s="4" t="s">
        <v>402</v>
      </c>
      <c r="H31" s="5" t="n">
        <v>10000000</v>
      </c>
    </row>
    <row r="32" spans="1:10">
      <c r="A32" s="4" t="s">
        <v>403</v>
      </c>
      <c r="H32" s="6" t="n">
        <v>1</v>
      </c>
    </row>
    <row r="33" spans="1:10">
      <c r="A33" s="4" t="s">
        <v>404</v>
      </c>
      <c r="H33" s="6" t="n">
        <v>200000000</v>
      </c>
    </row>
    <row r="34" spans="1:10">
      <c r="A34" s="4" t="s">
        <v>405</v>
      </c>
    </row>
    <row r="35" spans="1:10">
      <c r="A35" s="4" t="s">
        <v>404</v>
      </c>
      <c r="H35" s="6" t="n">
        <v>200000000</v>
      </c>
    </row>
    <row r="36" spans="1:10">
      <c r="A36" s="4" t="s">
        <v>76</v>
      </c>
    </row>
    <row r="37" spans="1:10">
      <c r="A37" s="4" t="s">
        <v>402</v>
      </c>
      <c r="H37" s="5" t="n">
        <v>0</v>
      </c>
    </row>
    <row r="38" spans="1:10">
      <c r="A38" s="4" t="s">
        <v>406</v>
      </c>
      <c r="H38" s="6" t="n">
        <v>10000000</v>
      </c>
    </row>
    <row r="39" spans="1:10">
      <c r="A39" s="4" t="s">
        <v>407</v>
      </c>
      <c r="H39" s="5" t="n">
        <v>10000000</v>
      </c>
    </row>
    <row r="40" spans="1:10">
      <c r="A40" s="4" t="s">
        <v>408</v>
      </c>
      <c r="H40" s="6" t="n">
        <v>200000000</v>
      </c>
    </row>
    <row r="41" spans="1:10">
      <c r="A41" s="4" t="s">
        <v>101</v>
      </c>
    </row>
    <row r="42" spans="1:10">
      <c r="A42" s="4" t="s">
        <v>402</v>
      </c>
      <c r="H42" s="5" t="n">
        <v>4275028</v>
      </c>
      <c r="I42" s="5" t="n">
        <v>275028</v>
      </c>
    </row>
    <row r="43" spans="1:10">
      <c r="A43" s="4" t="s">
        <v>409</v>
      </c>
      <c r="H43" s="5" t="n">
        <v>5000000</v>
      </c>
    </row>
    <row r="44" spans="1:10">
      <c r="A44" s="4" t="s">
        <v>410</v>
      </c>
      <c r="H44" s="6" t="n">
        <v>3</v>
      </c>
    </row>
    <row r="45" spans="1:10">
      <c r="A45" s="4" t="s">
        <v>411</v>
      </c>
    </row>
    <row r="46" spans="1:10">
      <c r="A46" s="4" t="s">
        <v>412</v>
      </c>
      <c r="E46" s="5" t="n">
        <v>2250000</v>
      </c>
    </row>
    <row r="47" spans="1:10">
      <c r="A47" s="4" t="s">
        <v>385</v>
      </c>
      <c r="E47" s="8" t="n">
        <v>1.15</v>
      </c>
    </row>
    <row r="48" spans="1:10">
      <c r="A48" s="4" t="s">
        <v>413</v>
      </c>
      <c r="E48" s="4" t="s">
        <v>414</v>
      </c>
    </row>
    <row r="49" spans="1:10">
      <c r="A49" s="4" t="s">
        <v>415</v>
      </c>
      <c r="E49" s="4" t="s">
        <v>416</v>
      </c>
    </row>
    <row r="50" spans="1:10">
      <c r="A50" s="4" t="s">
        <v>417</v>
      </c>
      <c r="E50" s="5" t="n">
        <v>7000000</v>
      </c>
    </row>
    <row r="51" spans="1:10">
      <c r="A51" s="4" t="s">
        <v>418</v>
      </c>
      <c r="E51" s="6" t="n">
        <v>1</v>
      </c>
    </row>
  </sheetData>
  <mergeCells count="3">
    <mergeCell ref="A1:A2"/>
    <mergeCell ref="B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375</v>
      </c>
      <c r="C1" s="2" t="s">
        <v>420</v>
      </c>
      <c r="D1" s="2" t="s">
        <v>2</v>
      </c>
      <c r="E1" s="2" t="s">
        <v>31</v>
      </c>
    </row>
    <row r="2" spans="1:5">
      <c r="A2" s="4" t="s">
        <v>421</v>
      </c>
    </row>
    <row r="3" spans="1:5">
      <c r="A3" s="4" t="s">
        <v>422</v>
      </c>
      <c r="D3" s="5" t="n">
        <v>4275028</v>
      </c>
      <c r="E3" s="5" t="n">
        <v>275028</v>
      </c>
    </row>
    <row r="4" spans="1:5">
      <c r="A4" s="4" t="s">
        <v>423</v>
      </c>
    </row>
    <row r="5" spans="1:5">
      <c r="A5" s="4" t="s">
        <v>424</v>
      </c>
      <c r="C5" s="6" t="n">
        <v>2157000</v>
      </c>
    </row>
    <row r="6" spans="1:5">
      <c r="A6" s="4" t="s">
        <v>425</v>
      </c>
      <c r="C6" s="5" t="n">
        <v>235246</v>
      </c>
    </row>
    <row r="7" spans="1:5">
      <c r="A7" s="4" t="s">
        <v>426</v>
      </c>
      <c r="C7" s="6" t="n">
        <v>473</v>
      </c>
    </row>
    <row r="8" spans="1:5">
      <c r="A8" s="4" t="s">
        <v>427</v>
      </c>
    </row>
    <row r="9" spans="1:5">
      <c r="A9" s="4" t="s">
        <v>424</v>
      </c>
      <c r="D9" s="6" t="n">
        <v>80000</v>
      </c>
    </row>
    <row r="10" spans="1:5">
      <c r="A10" s="4" t="s">
        <v>428</v>
      </c>
    </row>
    <row r="11" spans="1:5">
      <c r="A11" s="4" t="s">
        <v>422</v>
      </c>
      <c r="B11" s="5" t="n">
        <v>630000</v>
      </c>
    </row>
    <row r="12" spans="1:5">
      <c r="A12" s="4" t="s">
        <v>429</v>
      </c>
      <c r="B12" s="8" t="n">
        <v>0.7</v>
      </c>
    </row>
    <row r="13" spans="1:5">
      <c r="A13" s="4" t="s">
        <v>430</v>
      </c>
      <c r="D13" s="5" t="n">
        <v>14665</v>
      </c>
    </row>
    <row r="14" spans="1:5">
      <c r="A14" s="4" t="s">
        <v>431</v>
      </c>
    </row>
    <row r="15" spans="1:5">
      <c r="A15" s="4" t="s">
        <v>422</v>
      </c>
      <c r="B15" s="5" t="n">
        <v>630000</v>
      </c>
    </row>
    <row r="16" spans="1:5">
      <c r="A16" s="4" t="s">
        <v>429</v>
      </c>
      <c r="B16" s="8" t="n">
        <v>0.3</v>
      </c>
    </row>
    <row r="17" spans="1:5">
      <c r="A17" s="4" t="s">
        <v>430</v>
      </c>
      <c r="D17" s="6" t="n">
        <v>8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2</v>
      </c>
      <c r="B1" s="2" t="s">
        <v>1</v>
      </c>
    </row>
    <row r="2" spans="1:3">
      <c r="B2" s="2" t="s">
        <v>2</v>
      </c>
      <c r="C2" s="2" t="s">
        <v>31</v>
      </c>
    </row>
    <row r="3" spans="1:3">
      <c r="A3" s="3" t="s">
        <v>171</v>
      </c>
    </row>
    <row r="4" spans="1:3">
      <c r="A4" s="4" t="s">
        <v>433</v>
      </c>
      <c r="B4" s="4" t="s">
        <v>58</v>
      </c>
      <c r="C4" s="4" t="s">
        <v>58</v>
      </c>
    </row>
    <row r="5" spans="1:3">
      <c r="A5" s="4" t="s">
        <v>434</v>
      </c>
      <c r="B5" s="5" t="n">
        <v>-203000</v>
      </c>
      <c r="C5" s="5" t="n">
        <v>-321000</v>
      </c>
    </row>
    <row r="6" spans="1:3">
      <c r="A6" s="4" t="s">
        <v>435</v>
      </c>
      <c r="B6" s="5" t="n">
        <v>203000</v>
      </c>
      <c r="C6" s="5" t="n">
        <v>321000</v>
      </c>
    </row>
    <row r="7" spans="1:3">
      <c r="A7" s="4" t="s">
        <v>436</v>
      </c>
      <c r="B7" s="4" t="s">
        <v>58</v>
      </c>
      <c r="C7" s="4" t="s">
        <v>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37</v>
      </c>
      <c r="B1" s="2" t="s">
        <v>1</v>
      </c>
    </row>
    <row r="2" spans="1:3">
      <c r="B2" s="2" t="s">
        <v>2</v>
      </c>
      <c r="C2" s="2" t="s">
        <v>31</v>
      </c>
    </row>
    <row r="3" spans="1:3">
      <c r="A3" s="3" t="s">
        <v>171</v>
      </c>
    </row>
    <row r="4" spans="1:3">
      <c r="A4" s="4" t="s">
        <v>438</v>
      </c>
      <c r="B4" s="4" t="s">
        <v>439</v>
      </c>
      <c r="C4" s="4" t="s">
        <v>439</v>
      </c>
    </row>
    <row r="5" spans="1:3">
      <c r="A5" s="4" t="s">
        <v>440</v>
      </c>
      <c r="B5" s="4" t="s">
        <v>441</v>
      </c>
      <c r="C5" s="4" t="s">
        <v>441</v>
      </c>
    </row>
    <row r="6" spans="1:3">
      <c r="A6" s="4" t="s">
        <v>442</v>
      </c>
      <c r="B6" s="4" t="s">
        <v>58</v>
      </c>
      <c r="C6" s="4" t="s">
        <v>58</v>
      </c>
    </row>
    <row r="7" spans="1:3">
      <c r="A7" s="4" t="s">
        <v>435</v>
      </c>
      <c r="B7" s="4" t="s">
        <v>443</v>
      </c>
      <c r="C7" s="4" t="s">
        <v>443</v>
      </c>
    </row>
    <row r="8" spans="1:3">
      <c r="A8" s="4" t="s">
        <v>444</v>
      </c>
      <c r="B8" s="4" t="s">
        <v>58</v>
      </c>
      <c r="C8" s="4" t="s">
        <v>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5</v>
      </c>
      <c r="B1" s="2" t="s">
        <v>2</v>
      </c>
      <c r="C1" s="2" t="s">
        <v>31</v>
      </c>
    </row>
    <row r="2" spans="1:3">
      <c r="A2" s="3" t="s">
        <v>446</v>
      </c>
    </row>
    <row r="3" spans="1:3">
      <c r="A3" s="4" t="s">
        <v>447</v>
      </c>
      <c r="B3" s="6" t="n">
        <v>7133000</v>
      </c>
      <c r="C3" s="6" t="n">
        <v>11299000</v>
      </c>
    </row>
    <row r="4" spans="1:3">
      <c r="A4" s="4" t="s">
        <v>448</v>
      </c>
      <c r="B4" s="5" t="n">
        <v>6941000</v>
      </c>
      <c r="C4" s="5" t="n">
        <v>11310000</v>
      </c>
    </row>
    <row r="5" spans="1:3">
      <c r="A5" s="4" t="s">
        <v>449</v>
      </c>
      <c r="B5" s="5" t="n">
        <v>2228000</v>
      </c>
      <c r="C5" s="5" t="n">
        <v>3607000</v>
      </c>
    </row>
    <row r="6" spans="1:3">
      <c r="A6" s="4" t="s">
        <v>450</v>
      </c>
      <c r="B6" s="5" t="n">
        <v>32000</v>
      </c>
      <c r="C6" s="5" t="n">
        <v>51000</v>
      </c>
    </row>
    <row r="7" spans="1:3">
      <c r="A7" s="4" t="s">
        <v>451</v>
      </c>
      <c r="B7" s="5" t="n">
        <v>16334000</v>
      </c>
      <c r="C7" s="5" t="n">
        <v>26267000</v>
      </c>
    </row>
    <row r="8" spans="1:3">
      <c r="A8" s="4" t="s">
        <v>435</v>
      </c>
      <c r="B8" s="5" t="n">
        <v>-16334000</v>
      </c>
      <c r="C8" s="5" t="n">
        <v>-26267000</v>
      </c>
    </row>
    <row r="9" spans="1:3">
      <c r="A9" s="4" t="s">
        <v>452</v>
      </c>
      <c r="B9" s="4" t="s">
        <v>58</v>
      </c>
      <c r="C9" s="4" t="s">
        <v>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53</v>
      </c>
      <c r="B1" s="2" t="s">
        <v>1</v>
      </c>
    </row>
    <row r="2" spans="1:2">
      <c r="B2" s="2" t="s">
        <v>454</v>
      </c>
    </row>
    <row r="3" spans="1:2">
      <c r="A3" s="3" t="s">
        <v>171</v>
      </c>
    </row>
    <row r="4" spans="1:2">
      <c r="A4" s="4" t="s">
        <v>455</v>
      </c>
      <c r="B4" s="6" t="n">
        <v>33969000</v>
      </c>
    </row>
    <row r="5" spans="1:2">
      <c r="A5" s="4" t="s">
        <v>456</v>
      </c>
      <c r="B5" s="4" t="s">
        <v>457</v>
      </c>
    </row>
    <row r="6" spans="1:2">
      <c r="A6" s="4" t="s">
        <v>458</v>
      </c>
      <c r="B6" s="6" t="n">
        <v>9933000</v>
      </c>
    </row>
    <row r="7" spans="1:2">
      <c r="A7" s="4" t="s">
        <v>459</v>
      </c>
      <c r="B7" s="5" t="n">
        <v>2028</v>
      </c>
    </row>
    <row r="8" spans="1:2">
      <c r="A8" s="4" t="s">
        <v>460</v>
      </c>
      <c r="B8" s="6" t="n">
        <v>10089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62</v>
      </c>
      <c r="C1" s="2" t="s">
        <v>463</v>
      </c>
    </row>
    <row r="2" spans="1:3">
      <c r="A2" s="4" t="s">
        <v>464</v>
      </c>
    </row>
    <row r="3" spans="1:3">
      <c r="A3" s="4" t="s">
        <v>258</v>
      </c>
      <c r="C3" s="6" t="n">
        <v>8000</v>
      </c>
    </row>
    <row r="4" spans="1:3">
      <c r="A4" s="4" t="s">
        <v>301</v>
      </c>
      <c r="C4" s="4" t="s">
        <v>302</v>
      </c>
    </row>
    <row r="5" spans="1:3">
      <c r="A5" s="4" t="s">
        <v>303</v>
      </c>
      <c r="C5" s="8" t="n">
        <v>0.05</v>
      </c>
    </row>
    <row r="6" spans="1:3">
      <c r="A6" s="4" t="s">
        <v>465</v>
      </c>
    </row>
    <row r="7" spans="1:3">
      <c r="A7" s="4" t="s">
        <v>258</v>
      </c>
      <c r="B7" s="6" t="n">
        <v>144796</v>
      </c>
      <c r="C7" s="6" t="n">
        <v>40000</v>
      </c>
    </row>
    <row r="8" spans="1:3">
      <c r="A8" s="4" t="s">
        <v>301</v>
      </c>
      <c r="C8" s="4" t="s">
        <v>302</v>
      </c>
    </row>
    <row r="9" spans="1:3">
      <c r="A9" s="4" t="s">
        <v>303</v>
      </c>
      <c r="C9" s="8" t="n">
        <v>0.05</v>
      </c>
    </row>
    <row r="10" spans="1:3">
      <c r="A10" s="4" t="s">
        <v>256</v>
      </c>
      <c r="B10" s="6" t="n">
        <v>3385</v>
      </c>
    </row>
    <row r="11" spans="1:3">
      <c r="A11" s="4" t="s">
        <v>466</v>
      </c>
    </row>
    <row r="12" spans="1:3">
      <c r="A12" s="4" t="s">
        <v>260</v>
      </c>
      <c r="B12" s="5" t="n">
        <v>2693978</v>
      </c>
    </row>
    <row r="13" spans="1:3">
      <c r="A13" s="4" t="s">
        <v>467</v>
      </c>
    </row>
    <row r="14" spans="1:3">
      <c r="A14" s="4" t="s">
        <v>303</v>
      </c>
      <c r="B14" s="7" t="n">
        <v>0.025</v>
      </c>
    </row>
    <row r="15" spans="1:3">
      <c r="A15" s="4" t="s">
        <v>468</v>
      </c>
    </row>
    <row r="16" spans="1:3">
      <c r="A16" s="4" t="s">
        <v>303</v>
      </c>
      <c r="B16" s="7" t="n">
        <v>0.075</v>
      </c>
    </row>
    <row r="17" spans="1:3">
      <c r="A17" s="4" t="s">
        <v>317</v>
      </c>
    </row>
    <row r="18" spans="1:3">
      <c r="A18" s="4" t="s">
        <v>258</v>
      </c>
      <c r="C18" s="6" t="n">
        <v>15000</v>
      </c>
    </row>
    <row r="19" spans="1:3">
      <c r="A19" s="4" t="s">
        <v>301</v>
      </c>
      <c r="C19" s="4" t="s">
        <v>302</v>
      </c>
    </row>
    <row r="20" spans="1:3">
      <c r="A20" s="4" t="s">
        <v>303</v>
      </c>
      <c r="C20" s="8" t="n">
        <v>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3</v>
      </c>
      <c r="B1" s="2" t="s">
        <v>1</v>
      </c>
    </row>
    <row r="2" spans="1:3">
      <c r="B2" s="2" t="s">
        <v>2</v>
      </c>
      <c r="C2" s="2" t="s">
        <v>31</v>
      </c>
    </row>
    <row r="3" spans="1:3">
      <c r="A3" s="3" t="s">
        <v>84</v>
      </c>
    </row>
    <row r="4" spans="1:3">
      <c r="A4" s="4" t="s">
        <v>85</v>
      </c>
      <c r="B4" s="4" t="s">
        <v>58</v>
      </c>
      <c r="C4" s="4" t="s">
        <v>58</v>
      </c>
    </row>
    <row r="5" spans="1:3">
      <c r="A5" s="3" t="s">
        <v>86</v>
      </c>
    </row>
    <row r="6" spans="1:3">
      <c r="A6" s="4" t="s">
        <v>87</v>
      </c>
      <c r="B6" s="5" t="n">
        <v>122615</v>
      </c>
      <c r="C6" s="5" t="n">
        <v>333080</v>
      </c>
    </row>
    <row r="7" spans="1:3">
      <c r="A7" s="4" t="s">
        <v>88</v>
      </c>
      <c r="B7" s="5" t="n">
        <v>122615</v>
      </c>
      <c r="C7" s="5" t="n">
        <v>333080</v>
      </c>
    </row>
    <row r="8" spans="1:3">
      <c r="A8" s="4" t="s">
        <v>89</v>
      </c>
      <c r="B8" s="5" t="n">
        <v>-122615</v>
      </c>
      <c r="C8" s="5" t="n">
        <v>-333080</v>
      </c>
    </row>
    <row r="9" spans="1:3">
      <c r="A9" s="3" t="s">
        <v>90</v>
      </c>
    </row>
    <row r="10" spans="1:3">
      <c r="A10" s="4" t="s">
        <v>91</v>
      </c>
      <c r="B10" s="5" t="n">
        <v>7829</v>
      </c>
      <c r="C10" s="5" t="n">
        <v>7300</v>
      </c>
    </row>
    <row r="11" spans="1:3">
      <c r="A11" s="4" t="s">
        <v>92</v>
      </c>
      <c r="B11" s="5" t="n">
        <v>-389260</v>
      </c>
      <c r="C11" s="5" t="n">
        <v>-366085</v>
      </c>
    </row>
    <row r="12" spans="1:3">
      <c r="A12" s="4" t="s">
        <v>93</v>
      </c>
      <c r="B12" s="5" t="n">
        <v>-92647</v>
      </c>
      <c r="C12" s="5" t="n">
        <v>-249070</v>
      </c>
    </row>
    <row r="13" spans="1:3">
      <c r="A13" s="4" t="s">
        <v>94</v>
      </c>
      <c r="B13" s="5" t="n">
        <v>-474078</v>
      </c>
      <c r="C13" s="5" t="n">
        <v>-607855</v>
      </c>
    </row>
    <row r="14" spans="1:3">
      <c r="A14" s="4" t="s">
        <v>95</v>
      </c>
      <c r="B14" s="5" t="n">
        <v>-596693</v>
      </c>
      <c r="C14" s="5" t="n">
        <v>-940935</v>
      </c>
    </row>
    <row r="15" spans="1:3">
      <c r="A15" s="4" t="s">
        <v>96</v>
      </c>
      <c r="B15" s="4" t="s">
        <v>58</v>
      </c>
      <c r="C15" s="4" t="s">
        <v>58</v>
      </c>
    </row>
    <row r="16" spans="1:3">
      <c r="A16" s="4" t="s">
        <v>97</v>
      </c>
      <c r="B16" s="6" t="n">
        <v>-596693</v>
      </c>
      <c r="C16" s="6" t="n">
        <v>-940935</v>
      </c>
    </row>
    <row r="17" spans="1:3">
      <c r="A17" s="4" t="s">
        <v>98</v>
      </c>
      <c r="B17" s="8" t="n">
        <v>-0.01</v>
      </c>
      <c r="C17" s="8" t="n">
        <v>-0.01</v>
      </c>
    </row>
    <row r="18" spans="1:3">
      <c r="A18" s="4" t="s">
        <v>99</v>
      </c>
      <c r="B18" s="5" t="n">
        <v>118965783</v>
      </c>
      <c r="C18" s="5" t="n">
        <v>1100803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36"/>
    <col customWidth="1" max="5" min="5" width="31"/>
    <col customWidth="1" max="6" min="6" width="29"/>
    <col customWidth="1" max="7" min="7" width="13"/>
  </cols>
  <sheetData>
    <row r="1" spans="1:7">
      <c r="A1" s="1" t="s">
        <v>100</v>
      </c>
      <c r="B1" s="2" t="s">
        <v>76</v>
      </c>
      <c r="C1" s="2" t="s">
        <v>101</v>
      </c>
      <c r="D1" s="2" t="s">
        <v>102</v>
      </c>
      <c r="E1" s="2" t="s">
        <v>103</v>
      </c>
      <c r="F1" s="2" t="s">
        <v>104</v>
      </c>
      <c r="G1" s="2" t="s">
        <v>105</v>
      </c>
    </row>
    <row r="2" spans="1:7">
      <c r="A2" s="4" t="s">
        <v>106</v>
      </c>
      <c r="B2" s="4" t="s">
        <v>58</v>
      </c>
      <c r="C2" s="6" t="n">
        <v>104076</v>
      </c>
      <c r="D2" s="6" t="n">
        <v>86438911</v>
      </c>
      <c r="E2" s="6" t="n">
        <v>40000</v>
      </c>
      <c r="F2" s="6" t="n">
        <v>-101637180</v>
      </c>
      <c r="G2" s="6" t="n">
        <v>-15054193</v>
      </c>
    </row>
    <row r="3" spans="1:7">
      <c r="A3" s="4" t="s">
        <v>107</v>
      </c>
      <c r="B3" s="4" t="s">
        <v>58</v>
      </c>
      <c r="C3" s="5" t="n">
        <v>104075936</v>
      </c>
    </row>
    <row r="4" spans="1:7">
      <c r="A4" s="4" t="s">
        <v>108</v>
      </c>
      <c r="C4" s="6" t="n">
        <v>8142</v>
      </c>
      <c r="D4" s="5" t="n">
        <v>222130</v>
      </c>
      <c r="G4" s="5" t="n">
        <v>230272</v>
      </c>
    </row>
    <row r="5" spans="1:7">
      <c r="A5" s="4" t="s">
        <v>109</v>
      </c>
      <c r="C5" s="5" t="n">
        <v>8141905</v>
      </c>
    </row>
    <row r="6" spans="1:7">
      <c r="A6" s="4" t="s">
        <v>110</v>
      </c>
      <c r="C6" s="6" t="n">
        <v>4000</v>
      </c>
      <c r="D6" s="5" t="n">
        <v>36000</v>
      </c>
      <c r="E6" s="6" t="n">
        <v>-40000</v>
      </c>
    </row>
    <row r="7" spans="1:7">
      <c r="A7" s="4" t="s">
        <v>111</v>
      </c>
      <c r="C7" s="5" t="n">
        <v>4000000</v>
      </c>
    </row>
    <row r="8" spans="1:7">
      <c r="A8" s="4" t="s">
        <v>112</v>
      </c>
      <c r="D8" s="5" t="n">
        <v>285000</v>
      </c>
      <c r="G8" s="5" t="n">
        <v>285000</v>
      </c>
    </row>
    <row r="9" spans="1:7">
      <c r="A9" s="4" t="s">
        <v>113</v>
      </c>
      <c r="C9" s="6" t="n">
        <v>275</v>
      </c>
      <c r="D9" s="5" t="n">
        <v>19725</v>
      </c>
      <c r="G9" s="5" t="n">
        <v>20000</v>
      </c>
    </row>
    <row r="10" spans="1:7">
      <c r="A10" s="4" t="s">
        <v>114</v>
      </c>
      <c r="C10" s="5" t="n">
        <v>275028</v>
      </c>
    </row>
    <row r="11" spans="1:7">
      <c r="A11" s="4" t="s">
        <v>115</v>
      </c>
      <c r="D11" s="5" t="n">
        <v>62335</v>
      </c>
      <c r="G11" s="5" t="n">
        <v>62335</v>
      </c>
    </row>
    <row r="12" spans="1:7">
      <c r="A12" s="4" t="s">
        <v>97</v>
      </c>
      <c r="F12" s="5" t="n">
        <v>-940935</v>
      </c>
      <c r="G12" s="5" t="n">
        <v>-940935</v>
      </c>
    </row>
    <row r="13" spans="1:7">
      <c r="A13" s="4" t="s">
        <v>116</v>
      </c>
      <c r="B13" s="4" t="s">
        <v>58</v>
      </c>
      <c r="C13" s="6" t="n">
        <v>116493</v>
      </c>
      <c r="D13" s="5" t="n">
        <v>87064101</v>
      </c>
      <c r="F13" s="5" t="n">
        <v>-102578115</v>
      </c>
      <c r="G13" s="5" t="n">
        <v>-15397521</v>
      </c>
    </row>
    <row r="14" spans="1:7">
      <c r="A14" s="4" t="s">
        <v>117</v>
      </c>
      <c r="B14" s="4" t="s">
        <v>58</v>
      </c>
      <c r="C14" s="5" t="n">
        <v>116492869</v>
      </c>
    </row>
    <row r="15" spans="1:7">
      <c r="A15" s="4" t="s">
        <v>108</v>
      </c>
      <c r="C15" s="6" t="n">
        <v>3009</v>
      </c>
      <c r="D15" s="5" t="n">
        <v>57166</v>
      </c>
      <c r="G15" s="5" t="n">
        <v>60175</v>
      </c>
    </row>
    <row r="16" spans="1:7">
      <c r="A16" s="4" t="s">
        <v>109</v>
      </c>
      <c r="C16" s="5" t="n">
        <v>3008712</v>
      </c>
    </row>
    <row r="17" spans="1:7">
      <c r="A17" s="4" t="s">
        <v>112</v>
      </c>
      <c r="D17" s="5" t="n">
        <v>80000</v>
      </c>
      <c r="G17" s="5" t="n">
        <v>80000</v>
      </c>
    </row>
    <row r="18" spans="1:7">
      <c r="A18" s="4" t="s">
        <v>114</v>
      </c>
      <c r="B18" s="5" t="n">
        <v>0</v>
      </c>
      <c r="C18" s="5" t="n">
        <v>4275028</v>
      </c>
    </row>
    <row r="19" spans="1:7">
      <c r="A19" s="4" t="s">
        <v>97</v>
      </c>
      <c r="F19" s="5" t="n">
        <v>-736693</v>
      </c>
      <c r="G19" s="5" t="n">
        <v>-596693</v>
      </c>
    </row>
    <row r="20" spans="1:7">
      <c r="A20" s="4" t="s">
        <v>118</v>
      </c>
      <c r="B20" s="4" t="s">
        <v>58</v>
      </c>
      <c r="C20" s="6" t="n">
        <v>119502</v>
      </c>
      <c r="D20" s="6" t="n">
        <v>87201267</v>
      </c>
      <c r="F20" s="6" t="n">
        <v>-103314808</v>
      </c>
      <c r="G20" s="6" t="n">
        <v>-15854039</v>
      </c>
    </row>
    <row r="21" spans="1:7">
      <c r="A21" s="4" t="s">
        <v>119</v>
      </c>
      <c r="B21" s="4" t="s">
        <v>58</v>
      </c>
      <c r="C21" s="5" t="n">
        <v>119501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0</v>
      </c>
      <c r="B1" s="2" t="s">
        <v>1</v>
      </c>
    </row>
    <row r="2" spans="1:3">
      <c r="B2" s="2" t="s">
        <v>2</v>
      </c>
      <c r="C2" s="2" t="s">
        <v>31</v>
      </c>
    </row>
    <row r="3" spans="1:3">
      <c r="A3" s="3" t="s">
        <v>121</v>
      </c>
    </row>
    <row r="4" spans="1:3">
      <c r="A4" s="4" t="s">
        <v>97</v>
      </c>
      <c r="B4" s="6" t="n">
        <v>-596693</v>
      </c>
      <c r="C4" s="6" t="n">
        <v>-940935</v>
      </c>
    </row>
    <row r="5" spans="1:3">
      <c r="A5" s="3" t="s">
        <v>122</v>
      </c>
    </row>
    <row r="6" spans="1:3">
      <c r="A6" s="4" t="s">
        <v>123</v>
      </c>
      <c r="B6" s="5" t="n">
        <v>92647</v>
      </c>
      <c r="C6" s="5" t="n">
        <v>249070</v>
      </c>
    </row>
    <row r="7" spans="1:3">
      <c r="A7" s="3" t="s">
        <v>124</v>
      </c>
    </row>
    <row r="8" spans="1:3">
      <c r="A8" s="4" t="s">
        <v>34</v>
      </c>
      <c r="B8" s="5" t="n">
        <v>20111</v>
      </c>
      <c r="C8" s="5" t="n">
        <v>-1219</v>
      </c>
    </row>
    <row r="9" spans="1:3">
      <c r="A9" s="4" t="s">
        <v>51</v>
      </c>
      <c r="B9" s="5" t="n">
        <v>219167</v>
      </c>
      <c r="C9" s="5" t="n">
        <v>149527</v>
      </c>
    </row>
    <row r="10" spans="1:3">
      <c r="A10" s="4" t="s">
        <v>53</v>
      </c>
      <c r="B10" s="5" t="n">
        <v>185831</v>
      </c>
      <c r="C10" s="5" t="n">
        <v>189860</v>
      </c>
    </row>
    <row r="11" spans="1:3">
      <c r="A11" s="4" t="s">
        <v>125</v>
      </c>
      <c r="B11" s="4" t="s">
        <v>58</v>
      </c>
      <c r="C11" s="5" t="n">
        <v>-874</v>
      </c>
    </row>
    <row r="12" spans="1:3">
      <c r="A12" s="4" t="s">
        <v>49</v>
      </c>
      <c r="B12" s="5" t="n">
        <v>-80000</v>
      </c>
      <c r="C12" s="5" t="n">
        <v>-7350</v>
      </c>
    </row>
    <row r="13" spans="1:3">
      <c r="A13" s="4" t="s">
        <v>126</v>
      </c>
      <c r="B13" s="5" t="n">
        <v>-158937</v>
      </c>
      <c r="C13" s="5" t="n">
        <v>-361921</v>
      </c>
    </row>
    <row r="14" spans="1:3">
      <c r="A14" s="3" t="s">
        <v>127</v>
      </c>
    </row>
    <row r="15" spans="1:3">
      <c r="A15" s="4" t="s">
        <v>128</v>
      </c>
      <c r="B15" s="4" t="s">
        <v>58</v>
      </c>
      <c r="C15" s="5" t="n">
        <v>56500</v>
      </c>
    </row>
    <row r="16" spans="1:3">
      <c r="A16" s="4" t="s">
        <v>129</v>
      </c>
      <c r="B16" s="4" t="s">
        <v>58</v>
      </c>
      <c r="C16" s="5" t="n">
        <v>56500</v>
      </c>
    </row>
    <row r="17" spans="1:3">
      <c r="A17" s="3" t="s">
        <v>130</v>
      </c>
    </row>
    <row r="18" spans="1:3">
      <c r="A18" s="4" t="s">
        <v>131</v>
      </c>
      <c r="B18" s="4" t="s">
        <v>58</v>
      </c>
      <c r="C18" s="5" t="n">
        <v>20000</v>
      </c>
    </row>
    <row r="19" spans="1:3">
      <c r="A19" s="4" t="s">
        <v>132</v>
      </c>
      <c r="B19" s="5" t="n">
        <v>159796</v>
      </c>
      <c r="C19" s="5" t="n">
        <v>285000</v>
      </c>
    </row>
    <row r="20" spans="1:3">
      <c r="A20" s="4" t="s">
        <v>133</v>
      </c>
      <c r="B20" s="5" t="n">
        <v>159796</v>
      </c>
      <c r="C20" s="5" t="n">
        <v>305000</v>
      </c>
    </row>
    <row r="21" spans="1:3">
      <c r="A21" s="4" t="s">
        <v>134</v>
      </c>
      <c r="B21" s="5" t="n">
        <v>859</v>
      </c>
      <c r="C21" s="5" t="n">
        <v>-421</v>
      </c>
    </row>
    <row r="22" spans="1:3">
      <c r="A22" s="4" t="s">
        <v>135</v>
      </c>
      <c r="B22" s="5" t="n">
        <v>1326</v>
      </c>
      <c r="C22" s="5" t="n">
        <v>1747</v>
      </c>
    </row>
    <row r="23" spans="1:3">
      <c r="A23" s="4" t="s">
        <v>136</v>
      </c>
      <c r="B23" s="5" t="n">
        <v>2185</v>
      </c>
      <c r="C23" s="5" t="n">
        <v>1326</v>
      </c>
    </row>
    <row r="24" spans="1:3">
      <c r="A24" s="3" t="s">
        <v>137</v>
      </c>
    </row>
    <row r="25" spans="1:3">
      <c r="A25" s="4" t="s">
        <v>138</v>
      </c>
      <c r="B25" s="4" t="s">
        <v>58</v>
      </c>
      <c r="C25" s="5" t="n">
        <v>73351</v>
      </c>
    </row>
    <row r="26" spans="1:3">
      <c r="A26" s="4" t="s">
        <v>139</v>
      </c>
      <c r="B26" s="4" t="s">
        <v>58</v>
      </c>
      <c r="C26" s="4" t="s">
        <v>58</v>
      </c>
    </row>
    <row r="27" spans="1:3">
      <c r="A27" s="3" t="s">
        <v>140</v>
      </c>
    </row>
    <row r="28" spans="1:3">
      <c r="A28" s="4" t="s">
        <v>141</v>
      </c>
      <c r="B28" s="5" t="n">
        <v>80000</v>
      </c>
      <c r="C28" s="5" t="n">
        <v>285000</v>
      </c>
    </row>
    <row r="29" spans="1:3">
      <c r="A29" s="4" t="s">
        <v>142</v>
      </c>
      <c r="B29" s="4" t="s">
        <v>58</v>
      </c>
      <c r="C29" s="5" t="n">
        <v>40000</v>
      </c>
    </row>
    <row r="30" spans="1:3">
      <c r="A30" s="4" t="s">
        <v>115</v>
      </c>
      <c r="B30" s="4" t="s">
        <v>58</v>
      </c>
      <c r="C30" s="5" t="n">
        <v>62335</v>
      </c>
    </row>
    <row r="31" spans="1:3">
      <c r="A31" s="4" t="s">
        <v>143</v>
      </c>
      <c r="B31" s="6" t="n">
        <v>60175</v>
      </c>
      <c r="C31" s="6" t="n">
        <v>2302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6:05:14Z</dcterms:created>
  <dcterms:modified xmlns:dcterms="http://purl.org/dc/terms/" xmlns:xsi="http://www.w3.org/2001/XMLSchema-instance" xsi:type="dcterms:W3CDTF">2018-06-08T16:05:14Z</dcterms:modified>
</cp:coreProperties>
</file>